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Basis of Presentation" sheetId="10" r:id="rId10"/>
    <s:sheet name="Recently Issued Accounting Stan" sheetId="11" r:id="rId11"/>
    <s:sheet name="Inventories" sheetId="12" r:id="rId12"/>
    <s:sheet name="Stockholders Equity" sheetId="13" r:id="rId13"/>
    <s:sheet name="Fair Value Disclosure" sheetId="14" r:id="rId14"/>
    <s:sheet name="Unconsolidated Subsidiaries" sheetId="15" r:id="rId15"/>
    <s:sheet name="Contingencies" sheetId="16" r:id="rId16"/>
    <s:sheet name="Product Warranties" sheetId="17" r:id="rId17"/>
    <s:sheet name="Income Taxes" sheetId="18" r:id="rId18"/>
    <s:sheet name="Retirement Benefit Plans" sheetId="19" r:id="rId19"/>
    <s:sheet name="Business Segments" sheetId="20" r:id="rId20"/>
    <s:sheet name="Subsequent Events" sheetId="21" r:id="rId21"/>
    <s:sheet name="Significant Accounting Policies" sheetId="22" r:id="rId22"/>
    <s:sheet name="Inventories (Tables)" sheetId="23" r:id="rId23"/>
    <s:sheet name="Stockholders Equity (Tables)" sheetId="24" r:id="rId24"/>
    <s:sheet name="Fair Value Disclosure (Tables)" sheetId="25" r:id="rId25"/>
    <s:sheet name="Unconsolidated Subsidiaries (Ta" sheetId="26" r:id="rId26"/>
    <s:sheet name="Product Warranties (Tables)" sheetId="27" r:id="rId27"/>
    <s:sheet name="Retirement Benefit Plans (Table" sheetId="28" r:id="rId28"/>
    <s:sheet name="Business Segments (Tables)" sheetId="29" r:id="rId29"/>
    <s:sheet name="Inventories (Details)" sheetId="30" r:id="rId30"/>
    <s:sheet name="Stockholders Equity (Narrative)" sheetId="31" r:id="rId31"/>
    <s:sheet name="Stockholders Equity (Amounts Re" sheetId="32" r:id="rId32"/>
    <s:sheet name="Fair Value Disclosure (Narrativ" sheetId="33" r:id="rId33"/>
    <s:sheet name="Fair Value Disclosure (On a Rec" sheetId="34" r:id="rId34"/>
    <s:sheet name="Unconsolidated Subsidiaries (Na" sheetId="35" r:id="rId35"/>
    <s:sheet name="Unconsolidated Subsidiaries Unc" sheetId="36" r:id="rId36"/>
    <s:sheet name="Contingencies (Narrative) (Deta" sheetId="37" r:id="rId37"/>
    <s:sheet name="Product Warranties (Details)" sheetId="38" r:id="rId38"/>
    <s:sheet name="Income Taxes (Narrative) (Detai" sheetId="39" r:id="rId39"/>
    <s:sheet name="Retirement Benefit Plans (Detai" sheetId="40" r:id="rId40"/>
    <s:sheet name="Business Segments (Detail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22">
  <si>
    <t>Document and Entity Information Document - shares</t>
  </si>
  <si>
    <t>6 Months Ended</t>
  </si>
  <si>
    <t>Jun. 30, 2015</t>
  </si>
  <si>
    <t>Jul. 31, 2015</t>
  </si>
  <si>
    <t>Entity Information [Line Items]</t>
  </si>
  <si>
    <t>Entity Registrant Name</t>
  </si>
  <si>
    <t>NACCO INDUSTRIE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Shares Outstanding Class A</t>
  </si>
  <si>
    <t>Entity Common Stock, Shares Outstanding</t>
  </si>
  <si>
    <t>Shares Outstanding Class B</t>
  </si>
  <si>
    <t>Unaudited Condensed Consolidated Balance Sheets - USD ($) $ in Thousands</t>
  </si>
  <si>
    <t>Dec. 31, 2014</t>
  </si>
  <si>
    <t>Jun. 30, 2014</t>
  </si>
  <si>
    <t>ASSETS</t>
  </si>
  <si>
    <t>Cash and cash equivalents</t>
  </si>
  <si>
    <t>Accounts receivable, net</t>
  </si>
  <si>
    <t>Accounts receivable from affiliates</t>
  </si>
  <si>
    <t>Inventories, net</t>
  </si>
  <si>
    <t>Deferred income taxes</t>
  </si>
  <si>
    <t>Prepaid expenses and other</t>
  </si>
  <si>
    <t>Total current assets</t>
  </si>
  <si>
    <t>Property, plant and equipment, net</t>
  </si>
  <si>
    <t>Goodwill</t>
  </si>
  <si>
    <t>Other Intangibles, net</t>
  </si>
  <si>
    <t>Other non-current assets</t>
  </si>
  <si>
    <t>Total assets</t>
  </si>
  <si>
    <t>LIABILITIES AND EQUITY</t>
  </si>
  <si>
    <t>Accounts payable</t>
  </si>
  <si>
    <t>Revolving credit agreements of subsidiaries - not guaranteed by the parent company</t>
  </si>
  <si>
    <t>Current maturities of long-term debt of subsidiaries - not guaranteed by the parent company</t>
  </si>
  <si>
    <t>Accrued payroll</t>
  </si>
  <si>
    <t>Other current liabilities</t>
  </si>
  <si>
    <t>Total current liabilities</t>
  </si>
  <si>
    <t>Long-term debt of subsidiaries - not guaranteed by the parent company</t>
  </si>
  <si>
    <t>Mine closing reserves</t>
  </si>
  <si>
    <t>Pension and other postretirement obligations</t>
  </si>
  <si>
    <t>Other long-term liabilities</t>
  </si>
  <si>
    <t>Total liabilities</t>
  </si>
  <si>
    <t>Common stock:</t>
  </si>
  <si>
    <t>Retained earnings</t>
  </si>
  <si>
    <t>Accumulated other comprehensive loss</t>
  </si>
  <si>
    <t>Total stockholders' equity</t>
  </si>
  <si>
    <t>Total liabilities and equity</t>
  </si>
  <si>
    <t>Common stock</t>
  </si>
  <si>
    <t>Unaudited Condensed Consolidated Balance Sheets (Parenthetical)</t>
  </si>
  <si>
    <t>Jun. 30, 2015$ / sharesshares</t>
  </si>
  <si>
    <t>Dec. 31, 2014$ / sharesshares</t>
  </si>
  <si>
    <t>Jun. 30, 2014$ / sharesshares</t>
  </si>
  <si>
    <t>Common stock, par value | $ / shares</t>
  </si>
  <si>
    <t>Common stock, shares outstanding</t>
  </si>
  <si>
    <t>Common stock, convertible conversion ratio</t>
  </si>
  <si>
    <t>Unaudited Condensed Consolidated Statements of Operations - USD ($) shares in Thousands, $ in Thousands</t>
  </si>
  <si>
    <t>3 Months Ended</t>
  </si>
  <si>
    <t>Income Statement [Abstract]</t>
  </si>
  <si>
    <t>Revenues</t>
  </si>
  <si>
    <t>Cost of sales</t>
  </si>
  <si>
    <t>Gross profit</t>
  </si>
  <si>
    <t>Earnings of unconsolidated mines</t>
  </si>
  <si>
    <t>Operating expenses</t>
  </si>
  <si>
    <t>Selling, general and administrative expenses</t>
  </si>
  <si>
    <t>Amortization of intangible assets</t>
  </si>
  <si>
    <t>Operating profit (loss)</t>
  </si>
  <si>
    <t>Other expense (income)</t>
  </si>
  <si>
    <t>Interest expense</t>
  </si>
  <si>
    <t>Income from other unconsolidated affiliates</t>
  </si>
  <si>
    <t>Closed mine obligations</t>
  </si>
  <si>
    <t>Other, net, including interest income</t>
  </si>
  <si>
    <t>Other (income) expense</t>
  </si>
  <si>
    <t>Income (loss) before income tax provision (benefit)</t>
  </si>
  <si>
    <t>Income tax provision (benefit)</t>
  </si>
  <si>
    <t>Net income (loss)</t>
  </si>
  <si>
    <t>Earnings Per Share [Abstract]</t>
  </si>
  <si>
    <t>Basic earnings (loss) per share (in dollars per share)</t>
  </si>
  <si>
    <t>Diluted earnings (loss) per share (in dollars per share)</t>
  </si>
  <si>
    <t>Dividends per share (in dollars per share)</t>
  </si>
  <si>
    <t>Basic weighted average shares outstanding</t>
  </si>
  <si>
    <t>Diluted weighted average shares outstanding</t>
  </si>
  <si>
    <t>Unaudited Condensed Consolidated Statements of Comprehensive Income (Loss) - USD ($) $ in Thousands</t>
  </si>
  <si>
    <t>Statement of Comprehensive Income [Abstract]</t>
  </si>
  <si>
    <t>Foreign currency translation adjustment</t>
  </si>
  <si>
    <t>Deferred gain (loss) on available for sale securities</t>
  </si>
  <si>
    <t>Current period cash flow hedging activity, net of $50 and $370 tax benefit in the three and six months ended June 30, 2015, respectively, and $583 and $808 tax benefit in the three and six months ended June 30, 2014, respectively.</t>
  </si>
  <si>
    <t>Reclassification of hedging activities into earnings, net of $38 and $137 tax benefit in the three and six months ended June 30, 2015, respectively, and $91 and $187 tax benefit in the three and six months ended June 30, 2014, respectively.</t>
  </si>
  <si>
    <t>Reclassification of pension and postretirement adjustments into earnings, net of $95 and $203 tax benefit in the three and six months ended June 30, 2015, respectively, and $77 and $160 tax benefit in the three and six months ended June 30, 2014, respectively.</t>
  </si>
  <si>
    <t>Total other comprehensive loss</t>
  </si>
  <si>
    <t>Comprehensive loss</t>
  </si>
  <si>
    <t>Unaudited Condensed Consolidated Statements of Comprehensive Income (Loss) (Parenthetical) - USD ($) $ in Thousands</t>
  </si>
  <si>
    <t>Current period cash flow hedging activity, tax expense (benefit)</t>
  </si>
  <si>
    <t>Reclassification of hedging activities into earnings, tax benefit (expense)</t>
  </si>
  <si>
    <t>Reclassification of pension and postretirement adjustments into earnings, tax benefit (expense)</t>
  </si>
  <si>
    <t>Unaudited Condensed Consolidated Statements of Cash Flows - USD ($) $ in Thousands</t>
  </si>
  <si>
    <t>Operating activities</t>
  </si>
  <si>
    <t>Adjustments to reconcile from net income (loss) to net cash provided by (used for) operating activities:</t>
  </si>
  <si>
    <t>Depreciation, depletion and amortization</t>
  </si>
  <si>
    <t>Amortization of deferred financing fees</t>
  </si>
  <si>
    <t>Other</t>
  </si>
  <si>
    <t>Working capital changes:</t>
  </si>
  <si>
    <t>Accounts receivable</t>
  </si>
  <si>
    <t>Inventories</t>
  </si>
  <si>
    <t>Other current assets</t>
  </si>
  <si>
    <t>Income taxes receivable/payable</t>
  </si>
  <si>
    <t>Net cash provided by (used for) for operating activities</t>
  </si>
  <si>
    <t>Investing activities</t>
  </si>
  <si>
    <t>Expenditures for property, plant and equipment</t>
  </si>
  <si>
    <t>Net cash used for investing activities</t>
  </si>
  <si>
    <t>Financing activities</t>
  </si>
  <si>
    <t>Additions to long-term debt</t>
  </si>
  <si>
    <t>Reductions of long-term debt</t>
  </si>
  <si>
    <t>Net additions (reductions) to revolving credit agreements</t>
  </si>
  <si>
    <t>Cash dividends paid</t>
  </si>
  <si>
    <t>Purchase of treasury shares</t>
  </si>
  <si>
    <t>Net cash provided by (used for) financing activities</t>
  </si>
  <si>
    <t>Effect of exchange rate changes on cash</t>
  </si>
  <si>
    <t>Decrease for the period</t>
  </si>
  <si>
    <t>Balance at the beginning of the period</t>
  </si>
  <si>
    <t>Balance at the end of the period</t>
  </si>
  <si>
    <t>Unaudited Condensed Consolidated Statements of Changes in Equity - USD ($) $ in Thousands</t>
  </si>
  <si>
    <t>Total</t>
  </si>
  <si>
    <t>Total Stockholders' Equity</t>
  </si>
  <si>
    <t>Common StockShares Outstanding Class A</t>
  </si>
  <si>
    <t>Common StockShares Outstanding Class B</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3</t>
  </si>
  <si>
    <t>Increase (Decrease) in Stockholders' Equity [Roll Forward]</t>
  </si>
  <si>
    <t>Stock-based compensation</t>
  </si>
  <si>
    <t>Cash dividends on Class A and Class B common stock: $0.5200 per share</t>
  </si>
  <si>
    <t>Current period other comprehensive income (loss)</t>
  </si>
  <si>
    <t>Reclassification adjustment to net income (loss)</t>
  </si>
  <si>
    <t>Balance, end of period at Jun. 30, 2014</t>
  </si>
  <si>
    <t>Balance, beginning of period at Dec. 31, 2014</t>
  </si>
  <si>
    <t>Balance, end of period at Jun. 30, 2015</t>
  </si>
  <si>
    <t>Unaudited Condensed Consolidated Statements of Changes in Equity (Parenthetical) - $ / shares</t>
  </si>
  <si>
    <t>Statement of Stockholders' Equity [Abstract]</t>
  </si>
  <si>
    <t>Cash dividends on common stock</t>
  </si>
  <si>
    <t>Basis of Presentation</t>
  </si>
  <si>
    <t>Organization, Consolidation and Presentation of Financial Statements [Abstract]</t>
  </si>
  <si>
    <t>Basis of Presentation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he North American Coal Corporation and its affiliated companies (collectively, “NACoal”) mine and market steam and metallurgical coal for use in power generation and steel production and provide selected value-added mining services for other natural resources companies. Hamilton Beach Brands, Inc. (“HBB”) is a leading designer, marketer and distributor of small electric household and specialty housewares appliances, as well as commercial products for restaurants, bars and hotels. The Kitchen Collection, LLC (“KC”) is a national specialty retailer of kitchenware in outlet and traditional malls throughout the United States.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15 and the results of its operations, comprehensive income (loss), cash flows and changes in equity for the six months ended June 30, 2015 and 2014 have been included. These Unaudited Condensed Consolidated Financial Statements should be read in conjunction with the consolidated financial statements and notes thereto included in the Company's Annual Report on Form 10-K for the year ended December 31, 2014 . The balance sheet at December 31, 2014 has been derived from the audited financial statements at that date but does not include all of the information or notes required by U.S. GAAP for complete financial statements. Operating results for the three and six months ended June 30, 2015 are not necessarily indicative of the results that may be expected for the remainder of the year ending December 31, 2015 . The HBB and KC businesses are seasonal and a majority of revenues and operating profit typically occurs in the second half of the calendar year when sales of small electric household appliances to retailers and consumers increase significantly for the fall holiday selling season. For further information regarding seasonality of these businesses, refer to the consolidated financial statements and notes thereto included in the Company's Annual Report on Form 10-K for the year ended December 31, 2014 .</t>
  </si>
  <si>
    <t>Recently Issued Accounting Standards</t>
  </si>
  <si>
    <t>New Accounting Pronouncement or Change in Accounting Principle, Current Period Disclosures [Abstract]</t>
  </si>
  <si>
    <t>Recently Issued Accounting Standards Accounting Standards Not Yet Adopted: In May 2014, the FASB issued ASU 2014-09, "Revenue from Contracts with Customers," which supersedes most current revenue recognition guidance, including industry-specific guidance,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ASU 2014-09 until fiscal years, and interim periods within those years, beginning after December 15, 2017. The guidance is to be applied retrospectively, with early application permitted to the original effective date of December 15, 2016. The Company is currently assessing the impact of implementing this guidance on the Company's financial position, results of operations, cash flows and related disclosures. In August 2014, the FASB issued ASU No. 2014-15, "Preparation of Financial Statements - Going Concern: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Early application is permitted. The Company does not expect the adoption of this guidance to have an effect on the Company's financial position, results of operations, cash flows or related disclosures. In April 2015, the FASB issued ASU No. 2015-03, "Interest - Imputation of Interest," to simplify the presentation of debt issuance costs by requiring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pplication is permitted. The Company does not expect the adoption of this guidance to have a material effect on the Company's financial position, results of operations, cash flows or related disclosures. In July 2015, the FASB issued ASU No. 2015-11, "Inventory - Simplifying the Measurement of Inventory," to simplify the measurement of inventory by requiring that inventory be measured at lower of cost or net realizable value. ASU 2015-11 is effective for fiscal years beginning after December 15, 2016, including interim periods within those fiscal years. Early application is permitted. The Company is currently assessing the impact of implementing this guidance on the Company's financial position, results of operations, cash flows and related disclosures.</t>
  </si>
  <si>
    <t>Inventory Disclosure [Abstract]</t>
  </si>
  <si>
    <t>Inventories Inventories are summarized as follows: JUNE 30 DECEMBER 31 JUNE 30 Coal - NACoal $ 25,235 $ 29,576 $ 24,377 Mining supplies - NACoal 20,727 19,774 19,659 Total inventories at weighted average cost 45,962 49,350 44,036 Sourced inventories - HBB 116,368 104,746 97,545 Retail inventories - KC 40,837 36,286 46,567 Total inventories at FIFO 157,205 141,032 144,112 $ 203,167 $ 190,382 $ 188,148</t>
  </si>
  <si>
    <t>Stockholders Equity</t>
  </si>
  <si>
    <t>Equity [Abstract]</t>
  </si>
  <si>
    <t>Stockholders' Equity Stock Repurchase Program: On November 12, 2013, the Company's Board of Directors approved a stock repurchase program (the "2013 Stock Repurchase Program") providing for the purchase of up to $60 million of the Company's Class A Common Stock outstanding through December 31, 2015. The timing and amount of any repurchases under the 2013 Stock Repurchase Program are determined at the discretion of the Company's management based on a number of factors, including the availability of capital, other capital allocation alternatives and market conditions for the Company's Class A Common Stock. The 2013 Stock Repurchase Program does not require the Company to acquire any specific number of shares. It may be modified, suspended, extended or terminated by the Company at any time without prior notice and may be executed through open market purchases, privately negotiated transactions or otherwise. All or part of the repurchases under the 2013 Stock Repurchase Program may be implemented under a Rule 10b5-1 trading plan, which would allow repurchases under pre-set terms at times when the Company might otherwise be prevented from doing so under applicable securities laws. During the three months ended June 30, 2015 and June 30, 2014 , the Company repurchased 170,960 and 175,359 shares of Class A Common Stock for an aggregate purchase price of $9.1 million and $9.3 million under the 2013 Stock Repurchase Program at a weighted average purchase price of $53.22 and $52.82 per share, respectively. During the six months ended June 30, 2015 and June 30, 2014 , the Company repurchased 292,723 and 266,337 shares of Class A Common Stock for an aggregate purchase price of $16.0 million and $14.2 million under the 2013 Stock Repurchase Program at a weighted average purchase price of $54.69 and $53.49 per share. Amounts Reclassified out of Accumulated Other Comprehensive Income (Loss): The following table summarizes the amounts reclassified out of Accumulated other comprehensive income (loss) ("AOCI") and recognized in the Unaudited Condensed Consolidated Statements of Operations: Amount Reclassified from AOCI THREE MONTHS ENDED SIX MONTHS ENDED June 30 June 30 Details about AOCI Components 2015 2014 2015 2014 Location of (gain) loss reclassified from AOCI into income (loss) (Gain) loss on cash flow hedging Foreign exchange contracts $ (235 ) $ (114 ) $ (320 ) $ (202 ) Cost of sales Interest rate contracts 362 378 731 742 Interest expense 127 264 411 540 Total before income tax benefit (38 ) (91 ) (137 ) (187 ) Income tax benefit $ 89 $ 173 $ 274 $ 353 Net of tax Pension and postretirement plan Actuarial loss $ 276 $ 209 $ 657 $ 469 (a) Prior-service credit (15 ) (17 ) (29 ) (36 ) (a) 261 192 628 433 Total before income tax benefit (95 ) (77 ) (203 ) (160 ) Income tax benefit $ 166 $ 115 $ 425 $ 273 Net of tax Total reclassifications for the period $ 255 $ 288 $ 699 $ 626 Net of tax (a) These AOCI components are included in the computation of pension and postretirement health care (income) expense. See Note 10 for further discussion.</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15 Assets: Available for sale securities $ 7,256 $ 7,256 $ — $ — Interest rate swap agreements 30 — 30 — Foreign currency exchange contracts 240 — 240 — $ 7,526 $ 7,256 $ 270 $ — Liabilities: Interest rate swap agreements $ 951 $ — $ 951 $ — $ 951 $ — $ 951 $ — December 31, 2014 Assets: Available for sale securities $ 7,220 $ 7,220 $ — $ — Interest rate swap agreements 181 — 181 — Foreign currency exchange contracts 292 — 292 — $ 7,693 $ 7,220 $ 473 $ — Liabilities: Interest rate swap agreements $ 412 $ — $ 412 $ — $ 412 $ — $ 412 $ — June 30, 2014 Assets: Available for sale securities $ 6,906 $ 6,906 $ — $ — Interest rate swap agreements 278 — 278 — $ 7,184 $ 6,906 $ 278 $ — Liabilities: Interest rate swap agreements $ 602 $ — $ 602 $ — Foreign currency exchange contracts 393 — 393 — Contingent consideration 1,597 — — 1,597 $ 2,592 $ — $ 995 $ 1,597 Bellaire Corporation (“Bellaire”) is a non-operating subsidiary of the Company with legacy liabilities relating to closed mining operations, primarily former Eastern U.S. underground coal mining operations. In connection with Bellaire's normal permit renewal with the Pennsylvania Department of Environmental Protection ("DEP"), Bellaire established a $5.0 million mine water treatment trust (the "Mine Water Treatment Trust") to provide a financial assurance mechanism in order to assure the long-term treatment of post-mining discharges. Bellaire's Mine Water Treatment Trust invests in available for sale securities that are reported at fair value based upon quoted market prices in active markets for identical assets; therefore, they are classified as Level 1 within the fair value hierarchy.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There were no transfers into or out of Levels 1, 2 or 3 during the three and six months ended June 30, 2015 and 2014 . Other Fair Value Measurement Disclosures: The carrying amounts of cash and cash equivalents, accounts receivable and accounts payable approximate fair value due to the short-term nature of these instruments. Revolving credit agreements and long-term debt are recorded at carrying value in the Unaudited Condensed Consolidated Balance Sheets. The fair value of revolving credit agreements approximates their carrying value as the stated rates of the debt reflect recent market conditions. The fair values of revolving credit agreements and long-term debt, excluding capital leases, were determined using current rates offered for similar obligations taking into account subsidiary credit risk, which is Level 2 as defined in the fair value hierarchy. At June 30, 2015 , December 31, 2014 and June 30, 2014 , both the fair value and the book value of the Company's revolving credit agreements and long-term debt, excluding capital leases, was $168.2 million , $236.3 million and $217.3 million , respectively.</t>
  </si>
  <si>
    <t>Unconsolidated Subsidiaries</t>
  </si>
  <si>
    <t>Equity Method Investments and Joint Ventures [Abstract]</t>
  </si>
  <si>
    <t>Unconsolidated Subsidiaries NACoal has two consolidated mining operations: Mississippi Lignite Mining Company (“MLMC”) and Centennial Natural Resources ("Centennial"), and provides dragline mining services for independently owned limerock quarries in Florida. NACoal also has the following wholly owned unconsolidated subsidiaries that each meet the definition of a variable interest entity and are accounted for using the equity method: The Coteau Properties Company ("Coteau") The Falkirk Mining Company ("Falkirk") The Sabine Mining Company ("Sabine") Demery Resources Company, LLC (“Demery”) Caddo Creek Resources Company, LLC (“Caddo Creek”) Coyote Creek Mining Company, LLC (“Coyote Creek”) Camino Real Fuels, LLC (“Camino Real”) Liberty Fuels Company, LLC (“Liberty”) NoDak Energy Services, LLC ("NoDak") The unconsolidated subsidiaries, with the exception of NoDak (collectively, the "Unconsolidated Mines"), were formed to develop, construct and operate surface coal mines under long-term contracts and are capitalized primarily with debt financing provided by or supported by their respective customers, and without recourse to NACCO and NACoal. Coteau, Falkirk, Sabine, Liberty and Coyote supply or will supply lignite coal for power generation. Demery and Caddo Creek supply lignite coal for the production of activated carbon. Camino Real will supply sub- bituminous coal for power generation. NoDak operates and maintains a coal processing facility. The contracts with the customers of the Unconsolidated Mines provide for reimbursement at a price based on actual costs plus an agreed pre-tax profit per ton of coal sold or actual costs plus a management fee. Although NACoal owns 100% of the equity and manages the daily operations of these entit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s or results of operations. The income taxes resulting from the operations of the Unconsolidated Mines are solely the responsibility of the Company. The pre-tax income from the Unconsolidated Mines is reported on the line “Earnings of unconsolidated mines” in the Unaudited Condensed Consolidated Statements of Operations, with related income taxes included in the provision for income taxes. The Company has included the pre-tax earnings of the Unconsolidated Mines above operating profit because they are an integral component of the Company's business and operating results. The pre-tax income from NoDak is reported on the line "(Income) loss from other unconsolidated affiliates" in the "Other expense (income)" section of the Unaudited Condensed Consolidated Statements of Operations, with the related income taxes included in the provision for income taxes. North American Coal Corporation India Private Limited ("NACC India") was formed to provide technical business advisory services to the third-party owner of a coal mine in India. During the third quarter of 2014, NACC India's customer defaulted on its contractual payment obligations and as a result of this default, NACC India has terminated its contract with the customer and is pursuing contractual remedies. Prior to contract termination, NACC India met the definition of a variable interest entity of which NACoal was not the primary beneficiary and was accounted for using the equity method with net income or loss reported on the line "(Income) loss from other unconsolidated affiliates" in the "Other expense (income)" section of the Consolidated Statements of Operations. Subsequent to contract termination, NACC India is no longer a variable interest entity and its financial position and results of operations are consolidated by NACoal as of the contract termination date. The investments in the Unconsolidated Mines and related tax positions totaled $27.1 million , $28.2 million and $30.3 million at June 30, 2015 , December 31, 2014 and June 30, 2014 , respectively. These amounts are included on the line “Other Non-current Assets” in the Unaudited Condensed Consolidated Balance Sheets. The Company's maximum risk of loss relating to these entities is limited to its invested capital, which was $4.0 million at both June 30, 2015 and December 31, 2014 , and $4.5 million at June 30, 2014 . Included in "Accounts receivable from affiliates" was $53.2 million and $32.5 million as of December 31, 2014 and June 30, 2014 , respectively, due from Coyote Creek, primarily for the purchase of a dragline from NACoal and mine development. Coyote Creek repaid NACoal the amount outstanding during the first quarter of 2015 as a result of Coyote Creek’s completion of third-party financing. NACoal is a party to certain guarantees related to Coyote Creek. Under certain circumstances of default or termination of Coyote Creek’s Lignite Sales Agreement (“LSA”), NACoal would be obligated for payment of a "make-whole" amount to Coyote Creek’s third 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of NACoal’s future performance under the guarantees is remote, and no amounts related to these guarantees have been recorded. Summarized financial information for the unconsolidated subsidiaries is as follows: THREE MONTHS ENDED SIX MONTHS ENDED JUNE 30 JUNE 30 2015 2014 2015 2014 Revenues $ 155,103 $ 148,075 $ 303,174 $ 286,598 Gross profit $ 18,068 $ 17,126 $ 36,946 $ 36,619 Income before income taxes $ 12,531 $ 10,994 $ 25,650 $ 24,162 Net income $ 9,563 $ 8,530 $ 19,718 $ 18,674</t>
  </si>
  <si>
    <t>Contingencies</t>
  </si>
  <si>
    <t>Commitments and Contingencies Disclosure [Abstract]</t>
  </si>
  <si>
    <t>Contingencies Various legal and regulatory proceedings and claims have been or may be asserted against NACCO and certain subsidiaries relating to the conduct of their businesses, including product liability, patent infringement, asbestos-related claims, environmental and other claims. These proceedings and claims are incidental to the ordinary course of business of the Company. Management believes that it has meritorious defenses and will vigorously defend the Company in these actions. The Company's policy is to expense legal fees as services are rendered and to accrue for liabilities when losses are probable and reasonably estimable. Although the ultimate disposition of these proceedings is not presently determinable, management believes, after consultation with its legal counsel, that the likelihood is remote that material losses will be incurred in excess of accruals already recognized.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June 30, 2015 , December 31, 2014 and June 30, 2014 , HBB had accrued undiscounted obligations of $9.3 million , $9.7 million and $10.3 million , respectively, for environmental investigation and remediation activities. In addition, HBB estimates that it is reasonably possible that it may incur additional expenses in the range of zero to $4.9 million related to the environmental investigation and remediation at these sites. During the three and six months ended June 30, 2014 , HBB recorded a $3.3 million charge to increase the liability for environmental investigation and remediation activities at the Picton, Ontario facility as a result of an environmental study performed in the second quarter of 2014.</t>
  </si>
  <si>
    <t>Product Warranties</t>
  </si>
  <si>
    <t>Product Warranties Disclosures [Abstract]</t>
  </si>
  <si>
    <t>Product Warranties 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he Company periodically assesses the adequacy of its recorded warranty liabilities and adjusts the amounts as necessary. Factors that affect the Company's warranty liability include the number of units sold, historical and anticipated rates of warranty claims and the cost per claim. Changes in the Company's current and long-term recorded warranty liability are as follows: 2015 Balance at January 1 $ 5,856 Warranties issued 4,383 Settlements made (5,025 ) Balance at June 30 $ 5,214</t>
  </si>
  <si>
    <t>Income Taxes</t>
  </si>
  <si>
    <t>Income Tax Disclosure [Abstract]</t>
  </si>
  <si>
    <t>Income taxes</t>
  </si>
  <si>
    <t>Income Taxes 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he effective income tax rates for the three and six months ended June 30, 2015 were 16.9% and 30.1% , respectively. Discrete tax items impacting the three and six months ended June 30, 2015 were not significant. The effective income tax rates for the three and six months ended June 30, 2014 were 42.4% and 38.6% , respectively. These rates were impacted by net favorable discrete tax items totaling $1.4 million in the three and six months ended June 30, 2014 primarily resulting from the conclusion of the 2011 and 2012 U.S. federal tax return examinations.</t>
  </si>
  <si>
    <t>Retirement Benefit Plans</t>
  </si>
  <si>
    <t>Compensation and Retirement Disclosure [Abstract]</t>
  </si>
  <si>
    <t>Retirement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were frozen for all employees effective as of the close of business on December 31, 2013. All eligible employees of the Company, including employees whose pension benefits are frozen, receive retirement benefits under defined contribution retirement plans. The Company also maintains postretirement health care plans which provide benefits to eligible retired employees. All health care plans of the Company have a cap on the Company's share of the costs. These plans have no assets. Under the Company's current policy, plan benefits are funded at the time they are due to participants. The components of pension and postretirement health care expense (income) are set forth below: THREE MONTHS ENDED SIX MONTHS ENDED JUNE 30 JUNE 30 2015 2014 2015 2014 U.S. Pension and Postretirement Health Care Service cost $ 18 $ 17 $ 35 $ 35 Interest cost 673 695 1,390 1,489 Expected return on plan assets (1,205 ) (1,141 ) (2,482 ) (2,408 ) Amortization of actuarial loss 274 190 585 434 Amortization of prior service credit (15 ) (17 ) (29 ) (36 ) Total $ (255 ) $ (256 ) $ (501 ) $ (486 ) Non-U.S. Pension Interest cost $ 40 $ 50 $ 79 $ 99 Expected return on plan assets (71 ) (75 ) (141 ) (149 ) Amortization of actuarial loss 12 19 23 35 Total $ (19 ) $ (6 ) $ (39 ) $ (15 )</t>
  </si>
  <si>
    <t>Business Segments</t>
  </si>
  <si>
    <t>Segment Reporting [Abstract]</t>
  </si>
  <si>
    <t>Business Segments NACCO is a holding company with the following principal subsidiaries: NACoal, HBB and KC. See Note 1 for a discussion of the Company's industries and product lines. NACCO's non-operating segment, NACCO and Other, includes the accounts of the parent company and Bellaire Corporation ("Bellaire"), a non-operating subsidiary of the Company. 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SIX MONTHS ENDED JUNE 30 JUNE 30 2015 2014 2015 2014 Revenues NACoal $ 37,942 $ 49,780 $ 79,261 $ 89,652 HBB 129,498 118,385 252,791 219,710 KC 29,782 32,804 59,749 69,680 Eliminations (722 ) (599 ) (1,567 ) (1,259 ) Total $ 196,500 $ 200,370 $ 390,234 $ 377,783 Operating profit (loss) NACoal $ 2,382 $ 183 $ 7,589 $ 6,836 HBB 2,880 2,251 5,068 3,188 KC (2,972 ) (4,255 ) (6,017 ) (10,769 ) NACCO and Other (a) (836 ) (2,004 ) (2,125 ) (3,356 ) Eliminations (166 ) (66 ) 14 (375 ) Total $ 1,288 $ (3,891 ) $ 4,529 $ (4,476 ) Net income (loss) NACoal $ 4,199 $ (75 ) $ 8,746 $ 5,630 HBB 1,618 1,359 2,236 1,709 KC (1,847 ) (2,657 ) (3,740 ) (6,690 ) NACCO and Other (697 ) (1,673 ) (1,936 ) (2,870 ) Eliminations (3,548 ) (578 ) (4,554 ) (2,927 ) Total $ (275 ) $ (3,624 ) $ 752 $ (5,148 ) (a) During the second quarter of 2014, the Company recorded a $1.1 million charge included in Selling, general and administrative expenses in NACCO and Other to correct a prior period accounting error related to an increase in the estimated liability for certain frozen deferred compensation plans. Management, quantitatively and qualitatively, assessed the materiality of the error and the correction thereof and concluded that the effect of the previous accounting treatment was not material to prior periods, 2014 full-year results, or trend of earnings and determined no material misstatements existed in those prior periods and no restatement of those prior period financial statements was necessary.</t>
  </si>
  <si>
    <t>Subsequent Events</t>
  </si>
  <si>
    <t>Subsequent Events [Abstract]</t>
  </si>
  <si>
    <t>Subsequent Events On July 31, 2015, management recommended and The North American Coal Corporation’s Board of Directors approved permanently discontinuing operations at Centennial in Alabama by the end of 2015. The decision was made as a result of worsening conditions in the Alabama and global coal markets and the adverse effect regulatory changes have had on Centennial’s business. As a result of permanently discontinuing Centennial's operations, the Company expects to record estimated pre-tax charges of approximately $0.5 million to $1.0 million relating to severance and other employee benefit costs. In addition, the Company expects to record estimated pre-tax charges of up to $15.0 million for administrative and other costs associated with mine reclamation that otherwise would have been recognized in the future had the Company continued to produce coal at Centennial. These mine reclamation charges are additive to the existing $16.0 million mine reclamation liability accrued as of June 30, 2015. Most of these severance- and reclamation-related charges are expected to be recognized during the third quarter of 2015. All of these charges are expected to result in future cash expenditures, with the future cash expenditures related to mine reclamation continuing until final mine reclamation is complete. The Company’s estimated charges are subject to a number of assumptions and actual results may differ materially. Additional charges not currently expected may be incurred in connection with or as a result of the decision to permanently discontinue operations at Centennial.</t>
  </si>
  <si>
    <t>Significant Accounting Policies (Policies)</t>
  </si>
  <si>
    <t>Use of estimates</t>
  </si>
  <si>
    <t>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15 and the results of its operations, comprehensive income (loss), cash flows and changes in equity for the six months ended June 30, 2015 and 2014 have been included. These Unaudited Condensed Consolidated Financial Statements should be read in conjunction with the consolidated financial statements and notes thereto included in the Company's Annual Report on Form 10-K for the year ended December 31, 2014 . The balance sheet at December 31, 2014 has been derived from the audited financial statements at that date but does not include all of the information or notes required by U.S. GAAP for complete financial statements.</t>
  </si>
  <si>
    <t>Standard product warranty</t>
  </si>
  <si>
    <t xml:space="preserve">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
  </si>
  <si>
    <t>Income tax</t>
  </si>
  <si>
    <t xml:space="preserve">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
  </si>
  <si>
    <t>Inventories (Tables)</t>
  </si>
  <si>
    <t>Schedule of Inventory</t>
  </si>
  <si>
    <t>Inventories are summarized as follows: JUNE 30 DECEMBER 31 JUNE 30 Coal - NACoal $ 25,235 $ 29,576 $ 24,377 Mining supplies - NACoal 20,727 19,774 19,659 Total inventories at weighted average cost 45,962 49,350 44,036 Sourced inventories - HBB 116,368 104,746 97,545 Retail inventories - KC 40,837 36,286 46,567 Total inventories at FIFO 157,205 141,032 144,112 $ 203,167 $ 190,382 $ 188,148</t>
  </si>
  <si>
    <t>Stockholders Equity (Tables)</t>
  </si>
  <si>
    <t>Amounts Reclassified out of Accumulated Other Comprehensive Income</t>
  </si>
  <si>
    <t>The following table summarizes the amounts reclassified out of Accumulated other comprehensive income (loss) ("AOCI") and recognized in the Unaudited Condensed Consolidated Statements of Operations: Amount Reclassified from AOCI THREE MONTHS ENDED SIX MONTHS ENDED June 30 June 30 Details about AOCI Components 2015 2014 2015 2014 Location of (gain) loss reclassified from AOCI into income (loss) (Gain) loss on cash flow hedging Foreign exchange contracts $ (235 ) $ (114 ) $ (320 ) $ (202 ) Cost of sales Interest rate contracts 362 378 731 742 Interest expense 127 264 411 540 Total before income tax benefit (38 ) (91 ) (137 ) (187 ) Income tax benefit $ 89 $ 173 $ 274 $ 353 Net of tax Pension and postretirement plan Actuarial loss $ 276 $ 209 $ 657 $ 469 (a) Prior-service credit (15 ) (17 ) (29 ) (36 ) (a) 261 192 628 433 Total before income tax benefit (95 ) (77 ) (203 ) (160 ) Income tax benefit $ 166 $ 115 $ 425 $ 273 Net of tax Total reclassifications for the period $ 255 $ 288 $ 699 $ 626 Net of tax (a) These AOCI components are included in the computation of pension and postretirement health care (income) expense. See Note 10 for further discussion.</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15 Assets: Available for sale securities $ 7,256 $ 7,256 $ — $ — Interest rate swap agreements 30 — 30 — Foreign currency exchange contracts 240 — 240 — $ 7,526 $ 7,256 $ 270 $ — Liabilities: Interest rate swap agreements $ 951 $ — $ 951 $ — $ 951 $ — $ 951 $ — December 31, 2014 Assets: Available for sale securities $ 7,220 $ 7,220 $ — $ — Interest rate swap agreements 181 — 181 — Foreign currency exchange contracts 292 — 292 — $ 7,693 $ 7,220 $ 473 $ — Liabilities: Interest rate swap agreements $ 412 $ — $ 412 $ — $ 412 $ — $ 412 $ — June 30, 2014 Assets: Available for sale securities $ 6,906 $ 6,906 $ — $ — Interest rate swap agreements 278 — 278 — $ 7,184 $ 6,906 $ 278 $ — Liabilities: Interest rate swap agreements $ 602 $ — $ 602 $ — Foreign currency exchange contracts 393 — 393 — Contingent consideration 1,597 — — 1,597 $ 2,592 $ — $ 995 $ 1,597</t>
  </si>
  <si>
    <t>Unconsolidated Subsidiaries (Tables)</t>
  </si>
  <si>
    <t>Schedule of Variable Interest Entities</t>
  </si>
  <si>
    <t>Summarized financial information for the unconsolidated subsidiaries is as follows: THREE MONTHS ENDED SIX MONTHS ENDED JUNE 30 JUNE 30 2015 2014 2015 2014 Revenues $ 155,103 $ 148,075 $ 303,174 $ 286,598 Gross profit $ 18,068 $ 17,126 $ 36,946 $ 36,619 Income before income taxes $ 12,531 $ 10,994 $ 25,650 $ 24,162 Net income $ 9,563 $ 8,530 $ 19,718 $ 18,674</t>
  </si>
  <si>
    <t>Product Warranties (Tables)</t>
  </si>
  <si>
    <t>Current and Long-term Recorded Warranty Liability</t>
  </si>
  <si>
    <t>Changes in the Company's current and long-term recorded warranty liability are as follows: 2015 Balance at January 1 $ 5,856 Warranties issued 4,383 Settlements made (5,025 ) Balance at June 30 $ 5,214</t>
  </si>
  <si>
    <t>Retirement Benefit Plans (Tables)</t>
  </si>
  <si>
    <t>Components of Pension and Postretirement Health Care Expense</t>
  </si>
  <si>
    <t>The components of pension and postretirement health care expense (income) are set forth below: THREE MONTHS ENDED SIX MONTHS ENDED JUNE 30 JUNE 30 2015 2014 2015 2014 U.S. Pension and Postretirement Health Care Service cost $ 18 $ 17 $ 35 $ 35 Interest cost 673 695 1,390 1,489 Expected return on plan assets (1,205 ) (1,141 ) (2,482 ) (2,408 ) Amortization of actuarial loss 274 190 585 434 Amortization of prior service credit (15 ) (17 ) (29 ) (36 ) Total $ (255 ) $ (256 ) $ (501 ) $ (486 ) Non-U.S. Pension Interest cost $ 40 $ 50 $ 79 $ 99 Expected return on plan assets (71 ) (75 ) (141 ) (149 ) Amortization of actuarial loss 12 19 23 35 Total $ (19 ) $ (6 ) $ (39 ) $ (15 )</t>
  </si>
  <si>
    <t>Business Segments (Tables)</t>
  </si>
  <si>
    <t>Segment Reporting Information</t>
  </si>
  <si>
    <t>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SIX MONTHS ENDED JUNE 30 JUNE 30 2015 2014 2015 2014 Revenues NACoal $ 37,942 $ 49,780 $ 79,261 $ 89,652 HBB 129,498 118,385 252,791 219,710 KC 29,782 32,804 59,749 69,680 Eliminations (722 ) (599 ) (1,567 ) (1,259 ) Total $ 196,500 $ 200,370 $ 390,234 $ 377,783 Operating profit (loss) NACoal $ 2,382 $ 183 $ 7,589 $ 6,836 HBB 2,880 2,251 5,068 3,188 KC (2,972 ) (4,255 ) (6,017 ) (10,769 ) NACCO and Other (a) (836 ) (2,004 ) (2,125 ) (3,356 ) Eliminations (166 ) (66 ) 14 (375 ) Total $ 1,288 $ (3,891 ) $ 4,529 $ (4,476 ) Net income (loss) NACoal $ 4,199 $ (75 ) $ 8,746 $ 5,630 HBB 1,618 1,359 2,236 1,709 KC (1,847 ) (2,657 ) (3,740 ) (6,690 ) NACCO and Other (697 ) (1,673 ) (1,936 ) (2,870 ) Eliminations (3,548 ) (578 ) (4,554 ) (2,927 ) Total $ (275 ) $ (3,624 ) $ 752 $ (5,148 ) (a) During the second quarter of 2014, the Company recorded a $1.1 million charge included in Selling, general and administrative expenses in NACCO and Other to correct a prior period accounting error related to an increase in the estimated liability for certain frozen deferred compensation plans. Management, quantitatively and qualitatively, assessed the materiality of the error and the correction thereof and concluded that the effect of the previous accounting treatment was not material to prior periods, 2014 full-year results, or trend of earnings and determined no material misstatements existed in those prior periods and no restatement of those prior period financial statements was necessary.</t>
  </si>
  <si>
    <t>Inventories (Details) - USD ($) $ in Thousands</t>
  </si>
  <si>
    <t>Coal - NACoal</t>
  </si>
  <si>
    <t>Mining supplies - NACoal</t>
  </si>
  <si>
    <t>Total inventories at weighted average cost</t>
  </si>
  <si>
    <t>Sourced inventories - HBB</t>
  </si>
  <si>
    <t>Retail inventories - KC</t>
  </si>
  <si>
    <t>Total inventories at FIFO</t>
  </si>
  <si>
    <t>Stockholders Equity (Narrative) (Details) - 2013 Stock Repurchase Program - Shares Outstanding Class A - USD ($)</t>
  </si>
  <si>
    <t>Nov. 12, 2013</t>
  </si>
  <si>
    <t>Equity, Class of Treasury Stock [Line Items]</t>
  </si>
  <si>
    <t>Stock repurchase program, authorized amount</t>
  </si>
  <si>
    <t>Treasury stock acquisition</t>
  </si>
  <si>
    <t>Stock repurchase program, shares acquired during period</t>
  </si>
  <si>
    <t>Stock repurchase program, shares acquired during period, weighted-average cost per share</t>
  </si>
  <si>
    <t>Stockholders Equity (Amounts Reclassified out of Accumulated Other Comprehensive Income) (Details) - USD ($) $ in Thousands</t>
  </si>
  <si>
    <t>Reclassification out of Accumulated Other Comprehensive Income [Line Items]</t>
  </si>
  <si>
    <t>Income from continuing operations before income tax provision</t>
  </si>
  <si>
    <t>Income tax benefit</t>
  </si>
  <si>
    <t>Total reclassifications for the period</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exchange contracts</t>
  </si>
  <si>
    <t>Reclassification out of Accumulated Other Comprehensive Income | Loss (gain) on cash flow hedging | Interest rate contracts</t>
  </si>
  <si>
    <t>Reclassification out of Accumulated Other Comprehensive Income | Pension and postretirement plan</t>
  </si>
  <si>
    <t>Actuarial loss</t>
  </si>
  <si>
    <t>[1]</t>
  </si>
  <si>
    <t>Prior-service credit</t>
  </si>
  <si>
    <t>These AOCI components are included in the computation of pension and postretirement health care (income) expense. See Note 10 for further discussion.</t>
  </si>
  <si>
    <t>Fair Value Disclosure (Narrative) (Details) - USD ($) $ in Thousands</t>
  </si>
  <si>
    <t>Fair Value, Assets and Liabilities Measured on Recurring and Nonrecurring Basis [Line Items]</t>
  </si>
  <si>
    <t>Long-term debt excluding capital leases fair value</t>
  </si>
  <si>
    <t>Long-term debt excluding capital leases book value</t>
  </si>
  <si>
    <t>Level 1 | Fair value measurements, recurring</t>
  </si>
  <si>
    <t>Mine Water Treatment Trust</t>
  </si>
  <si>
    <t>Bellaire Corporation | Level 1 | Fair value measurements, recurring</t>
  </si>
  <si>
    <t>Fair Value Disclosure (On a Recurring Basis) (Details) - Fair value measurements, recurring - USD ($) $ in Thousands</t>
  </si>
  <si>
    <t>Assets:</t>
  </si>
  <si>
    <t>Available for sale securities</t>
  </si>
  <si>
    <t>Interest rate swap agreements</t>
  </si>
  <si>
    <t>Foreign currency exchange contracts</t>
  </si>
  <si>
    <t>Assets at fair value</t>
  </si>
  <si>
    <t>Liabilities:</t>
  </si>
  <si>
    <t>Contingent consideration</t>
  </si>
  <si>
    <t>Liabilities at fair value</t>
  </si>
  <si>
    <t>Unconsolidated Subsidiaries (Narrative) (Details) $ in Thousands</t>
  </si>
  <si>
    <t>Jun. 30, 2015USD ($)Subsidiaries</t>
  </si>
  <si>
    <t>Dec. 31, 2014USD ($)</t>
  </si>
  <si>
    <t>Jun. 30, 2014USD ($)</t>
  </si>
  <si>
    <t>Variable Interest Entity [Line Items]</t>
  </si>
  <si>
    <t>Number of wholly owned subsidiaries | Subsidiaries</t>
  </si>
  <si>
    <t>Variable interest entity, reporting entity involvement, maximum risk of loss</t>
  </si>
  <si>
    <t>Coyote Creek</t>
  </si>
  <si>
    <t>Other noncurrent assets</t>
  </si>
  <si>
    <t>Investment in unconsolidated operations and related tax position</t>
  </si>
  <si>
    <t>Unconsolidated Subsidiaries Unconsolidated Subsidiaries (Schedule) (Details) - USD ($) $ in Thousands</t>
  </si>
  <si>
    <t>Variable interest entity, not primary beneficiary</t>
  </si>
  <si>
    <t>Income before income taxes</t>
  </si>
  <si>
    <t>Contingencies (Narrative) (Details) - USD ($)</t>
  </si>
  <si>
    <t>Loss Contingencies [Line Items]</t>
  </si>
  <si>
    <t>Accrual for environmental investigation and remediation activities</t>
  </si>
  <si>
    <t>Loss contingency, range of possible loss, minimum</t>
  </si>
  <si>
    <t>Loss contingency, range of possible loss, maximum</t>
  </si>
  <si>
    <t>Picton, Ontario Facility</t>
  </si>
  <si>
    <t>Accrual for environmental loss contingencies, provision for new losses</t>
  </si>
  <si>
    <t>Product Warranties (Details) $ in Thousands</t>
  </si>
  <si>
    <t>Jun. 30, 2015USD ($)</t>
  </si>
  <si>
    <t>Movement in Standard and Extended Product Warranty, Increase (Decrease) [Roll Forward]</t>
  </si>
  <si>
    <t>Balance at beginning of period</t>
  </si>
  <si>
    <t>Warranties issued</t>
  </si>
  <si>
    <t>Settlements made</t>
  </si>
  <si>
    <t>Balance at end of period</t>
  </si>
  <si>
    <t>Income Taxes (Narrative) (Details) - USD ($) $ in Millions</t>
  </si>
  <si>
    <t>Effective income tax rate</t>
  </si>
  <si>
    <t>16.90%</t>
  </si>
  <si>
    <t>42.40%</t>
  </si>
  <si>
    <t>30.10%</t>
  </si>
  <si>
    <t>38.60%</t>
  </si>
  <si>
    <t>Discrete tax items</t>
  </si>
  <si>
    <t>Retirement Benefit Plans (Details) - USD ($) $ in Thousands</t>
  </si>
  <si>
    <t>U.S. Pension and Postretirement Health Care</t>
  </si>
  <si>
    <t>Defined Benefit Plans and Other Postretirement Benefit Plans Table Text Block [Line Items]</t>
  </si>
  <si>
    <t>Service cost</t>
  </si>
  <si>
    <t>Interest cost</t>
  </si>
  <si>
    <t>Expected return on plan assets</t>
  </si>
  <si>
    <t>Amortization of actuarial loss</t>
  </si>
  <si>
    <t>Amortization of prior service credit</t>
  </si>
  <si>
    <t>Non-U.S. Pension</t>
  </si>
  <si>
    <t>Business Segments (Details) - USD ($) $ in Thousands</t>
  </si>
  <si>
    <t>Segment Reporting Information [Line Items]</t>
  </si>
  <si>
    <t>Prior period accounting error</t>
  </si>
  <si>
    <t>Operating segments | NACoal</t>
  </si>
  <si>
    <t>Operating segments | HBB</t>
  </si>
  <si>
    <t>Operating segments | KC</t>
  </si>
  <si>
    <t>Operating segments | NACCO and Other (a)</t>
  </si>
  <si>
    <t>Eliminations</t>
  </si>
  <si>
    <t>Correction of Prior Period Accounting | NACCO and Other (a)</t>
  </si>
  <si>
    <t>Subsequent Events (Details) - USD ($)</t>
  </si>
  <si>
    <t>Employee Severance | Minimum | Subsequent Event</t>
  </si>
  <si>
    <t>Subsequent Event [Line Items]</t>
  </si>
  <si>
    <t>Restructuring and related cost, expected cost</t>
  </si>
  <si>
    <t>Employee Severance | Maximum | Subsequent Event</t>
  </si>
  <si>
    <t>Facility Closing</t>
  </si>
  <si>
    <t>Mine reclamation liability accrued</t>
  </si>
  <si>
    <t>Facility Closing | Maximum | Subsequent Event</t>
  </si>
  <si>
    <t>Restructuring and Related Cost, Expected Cost Remain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8993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row>
    <row spans="1:3" r="14">
      <c t="s" s="3" r="A14">
        <v>4</v>
      </c>
    </row>
    <row spans="1:3" r="15">
      <c t="s" s="4" r="A15">
        <v>22</v>
      </c>
      <c t="n" s="5" r="C15">
        <v>5379848</v>
      </c>
    </row>
    <row spans="1:3" r="16">
      <c t="s" s="4" r="A16">
        <v>23</v>
      </c>
    </row>
    <row spans="1:3" r="17">
      <c t="s" s="3" r="A17">
        <v>4</v>
      </c>
    </row>
    <row spans="1:3" r="18">
      <c t="s" s="4" r="A18">
        <v>22</v>
      </c>
      <c t="n" s="5" r="C18">
        <v>1572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2</v>
      </c>
      <c t="s" s="2" r="B1">
        <v>1</v>
      </c>
    </row>
    <row spans="1:2" r="2">
      <c t="s" s="2" r="B2">
        <v>2</v>
      </c>
    </row>
    <row spans="1:2" r="3">
      <c t="s" s="3" r="A3">
        <v>159</v>
      </c>
    </row>
    <row spans="1:2" r="4">
      <c t="s" s="4" r="A4">
        <v>112</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19323</v>
      </c>
      <c t="n" s="7" r="C3">
        <v>61135</v>
      </c>
      <c t="n" s="7" r="D3">
        <v>60907</v>
      </c>
    </row>
    <row spans="1:4" r="4">
      <c t="s" s="4" r="A4">
        <v>29</v>
      </c>
      <c t="n" s="5" r="B4">
        <v>88295</v>
      </c>
      <c t="n" s="5" r="C4">
        <v>123466</v>
      </c>
      <c t="n" s="5" r="D4">
        <v>85001</v>
      </c>
    </row>
    <row spans="1:4" r="5">
      <c t="s" s="4" r="A5">
        <v>30</v>
      </c>
      <c t="n" s="5" r="B5">
        <v>3137</v>
      </c>
      <c t="n" s="5" r="C5">
        <v>57421</v>
      </c>
      <c t="n" s="5" r="D5">
        <v>36351</v>
      </c>
    </row>
    <row spans="1:4" r="6">
      <c t="s" s="4" r="A6">
        <v>31</v>
      </c>
      <c t="n" s="5" r="B6">
        <v>203167</v>
      </c>
      <c t="n" s="5" r="C6">
        <v>190382</v>
      </c>
      <c t="n" s="5" r="D6">
        <v>188148</v>
      </c>
    </row>
    <row spans="1:4" r="7">
      <c t="s" s="4" r="A7">
        <v>32</v>
      </c>
      <c t="n" s="5" r="B7">
        <v>19705</v>
      </c>
      <c t="n" s="5" r="C7">
        <v>18566</v>
      </c>
      <c t="n" s="5" r="D7">
        <v>12740</v>
      </c>
    </row>
    <row spans="1:4" r="8">
      <c t="s" s="4" r="A8">
        <v>33</v>
      </c>
      <c t="n" s="5" r="B8">
        <v>25977</v>
      </c>
      <c t="n" s="5" r="C8">
        <v>14743</v>
      </c>
      <c t="n" s="5" r="D8">
        <v>23195</v>
      </c>
    </row>
    <row spans="1:4" r="9">
      <c t="s" s="4" r="A9">
        <v>34</v>
      </c>
      <c t="n" s="5" r="B9">
        <v>359604</v>
      </c>
      <c t="n" s="5" r="C9">
        <v>465713</v>
      </c>
      <c t="n" s="5" r="D9">
        <v>406342</v>
      </c>
    </row>
    <row spans="1:4" r="10">
      <c t="s" s="4" r="A10">
        <v>35</v>
      </c>
      <c t="n" s="5" r="B10">
        <v>154020</v>
      </c>
      <c t="n" s="5" r="C10">
        <v>159644</v>
      </c>
      <c t="n" s="5" r="D10">
        <v>254362</v>
      </c>
    </row>
    <row spans="1:4" r="11">
      <c t="s" s="4" r="A11">
        <v>36</v>
      </c>
      <c t="n" s="5" r="B11">
        <v>6253</v>
      </c>
      <c t="n" s="5" r="C11">
        <v>6253</v>
      </c>
      <c t="n" s="5" r="D11">
        <v>0</v>
      </c>
    </row>
    <row spans="1:4" r="12">
      <c t="s" s="4" r="A12">
        <v>37</v>
      </c>
      <c t="n" s="5" r="B12">
        <v>58786</v>
      </c>
      <c t="n" s="5" r="C12">
        <v>60821</v>
      </c>
      <c t="n" s="5" r="D12">
        <v>57929</v>
      </c>
    </row>
    <row spans="1:4" r="13">
      <c t="s" s="4" r="A13">
        <v>32</v>
      </c>
      <c t="n" s="5" r="B13">
        <v>11775</v>
      </c>
      <c t="n" s="5" r="C13">
        <v>15806</v>
      </c>
      <c t="n" s="5" r="D13">
        <v>1324</v>
      </c>
    </row>
    <row spans="1:4" r="14">
      <c t="s" s="4" r="A14">
        <v>38</v>
      </c>
      <c t="n" s="5" r="B14">
        <v>60961</v>
      </c>
      <c t="n" s="5" r="C14">
        <v>62283</v>
      </c>
      <c t="n" s="5" r="D14">
        <v>68836</v>
      </c>
    </row>
    <row spans="1:4" r="15">
      <c t="s" s="4" r="A15">
        <v>39</v>
      </c>
      <c t="n" s="5" r="B15">
        <v>651399</v>
      </c>
      <c t="n" s="5" r="C15">
        <v>770520</v>
      </c>
      <c t="n" s="5" r="D15">
        <v>788793</v>
      </c>
    </row>
    <row spans="1:4" r="16">
      <c t="s" s="3" r="A16">
        <v>40</v>
      </c>
    </row>
    <row spans="1:4" r="17">
      <c t="s" s="4" r="A17">
        <v>41</v>
      </c>
      <c t="n" s="5" r="B17">
        <v>116246</v>
      </c>
      <c t="n" s="5" r="C17">
        <v>133668</v>
      </c>
      <c t="n" s="5" r="D17">
        <v>99319</v>
      </c>
    </row>
    <row spans="1:4" r="18">
      <c t="s" s="4" r="A18">
        <v>42</v>
      </c>
      <c t="n" s="5" r="B18">
        <v>11340</v>
      </c>
      <c t="n" s="5" r="C18">
        <v>55000</v>
      </c>
      <c t="n" s="5" r="D18">
        <v>74524</v>
      </c>
    </row>
    <row spans="1:4" r="19">
      <c t="s" s="4" r="A19">
        <v>43</v>
      </c>
      <c t="n" s="5" r="B19">
        <v>1485</v>
      </c>
      <c t="n" s="5" r="C19">
        <v>1467</v>
      </c>
      <c t="n" s="5" r="D19">
        <v>7877</v>
      </c>
    </row>
    <row spans="1:4" r="20">
      <c t="s" s="4" r="A20">
        <v>44</v>
      </c>
      <c t="n" s="5" r="B20">
        <v>29484</v>
      </c>
      <c t="n" s="5" r="C20">
        <v>23567</v>
      </c>
      <c t="n" s="5" r="D20">
        <v>14837</v>
      </c>
    </row>
    <row spans="1:4" r="21">
      <c t="s" s="4" r="A21">
        <v>45</v>
      </c>
      <c t="n" s="5" r="B21">
        <v>34248</v>
      </c>
      <c t="n" s="5" r="C21">
        <v>40979</v>
      </c>
      <c t="n" s="5" r="D21">
        <v>37868</v>
      </c>
    </row>
    <row spans="1:4" r="22">
      <c t="s" s="4" r="A22">
        <v>46</v>
      </c>
      <c t="n" s="5" r="B22">
        <v>192803</v>
      </c>
      <c t="n" s="5" r="C22">
        <v>254681</v>
      </c>
      <c t="n" s="5" r="D22">
        <v>234425</v>
      </c>
    </row>
    <row spans="1:4" r="23">
      <c t="s" s="4" r="A23">
        <v>47</v>
      </c>
      <c t="n" s="5" r="B23">
        <v>166239</v>
      </c>
      <c t="n" s="5" r="C23">
        <v>191431</v>
      </c>
      <c t="n" s="5" r="D23">
        <v>147257</v>
      </c>
    </row>
    <row spans="1:4" r="24">
      <c t="s" s="4" r="A24">
        <v>48</v>
      </c>
      <c t="n" s="5" r="B24">
        <v>38320</v>
      </c>
      <c t="n" s="5" r="C24">
        <v>37399</v>
      </c>
      <c t="n" s="5" r="D24">
        <v>35930</v>
      </c>
    </row>
    <row spans="1:4" r="25">
      <c t="s" s="4" r="A25">
        <v>49</v>
      </c>
      <c t="n" s="5" r="B25">
        <v>9831</v>
      </c>
      <c t="n" s="5" r="C25">
        <v>10616</v>
      </c>
      <c t="n" s="5" r="D25">
        <v>7355</v>
      </c>
    </row>
    <row spans="1:4" r="26">
      <c t="s" s="4" r="A26">
        <v>32</v>
      </c>
      <c t="n" s="5" r="B26">
        <v>0</v>
      </c>
      <c t="n" s="5" r="C26">
        <v>0</v>
      </c>
      <c t="n" s="5" r="D26">
        <v>23026</v>
      </c>
    </row>
    <row spans="1:4" r="27">
      <c t="s" s="4" r="A27">
        <v>50</v>
      </c>
      <c t="n" s="5" r="B27">
        <v>52112</v>
      </c>
      <c t="n" s="5" r="C27">
        <v>64919</v>
      </c>
      <c t="n" s="5" r="D27">
        <v>66013</v>
      </c>
    </row>
    <row spans="1:4" r="28">
      <c t="s" s="4" r="A28">
        <v>51</v>
      </c>
      <c t="n" s="5" r="B28">
        <v>459305</v>
      </c>
      <c t="n" s="5" r="C28">
        <v>559046</v>
      </c>
      <c t="n" s="5" r="D28">
        <v>514006</v>
      </c>
    </row>
    <row spans="1:4" r="29">
      <c t="s" s="3" r="A29">
        <v>52</v>
      </c>
    </row>
    <row spans="1:4" r="30">
      <c t="s" s="4" r="A30">
        <v>53</v>
      </c>
      <c t="n" s="5" r="B30">
        <v>206400</v>
      </c>
      <c t="n" s="5" r="C30">
        <v>224428</v>
      </c>
      <c t="n" s="5" r="D30">
        <v>279922</v>
      </c>
    </row>
    <row spans="1:4" r="31">
      <c t="s" s="4" r="A31">
        <v>54</v>
      </c>
      <c t="n" s="5" r="B31">
        <v>-21286</v>
      </c>
      <c t="n" s="5" r="C31">
        <v>-20189</v>
      </c>
      <c t="n" s="5" r="D31">
        <v>-12762</v>
      </c>
    </row>
    <row spans="1:4" r="32">
      <c t="s" s="4" r="A32">
        <v>55</v>
      </c>
      <c t="n" s="5" r="B32">
        <v>192094</v>
      </c>
      <c t="n" s="5" r="C32">
        <v>211474</v>
      </c>
      <c t="n" s="5" r="D32">
        <v>274787</v>
      </c>
    </row>
    <row spans="1:4" r="33">
      <c t="s" s="4" r="A33">
        <v>56</v>
      </c>
      <c t="n" s="5" r="B33">
        <v>651399</v>
      </c>
      <c t="n" s="5" r="C33">
        <v>770520</v>
      </c>
      <c t="n" s="5" r="D33">
        <v>788793</v>
      </c>
    </row>
    <row spans="1:4" r="34">
      <c t="s" s="4" r="A34">
        <v>21</v>
      </c>
    </row>
    <row spans="1:4" r="35">
      <c t="s" s="3" r="A35">
        <v>52</v>
      </c>
    </row>
    <row spans="1:4" r="36">
      <c t="s" s="4" r="A36">
        <v>57</v>
      </c>
      <c t="n" s="5" r="B36">
        <v>5407</v>
      </c>
      <c t="n" s="5" r="C36">
        <v>5662</v>
      </c>
      <c t="n" s="5" r="D36">
        <v>6046</v>
      </c>
    </row>
    <row spans="1:4" r="37">
      <c t="s" s="4" r="A37">
        <v>23</v>
      </c>
    </row>
    <row spans="1:4" r="38">
      <c t="s" s="3" r="A38">
        <v>52</v>
      </c>
    </row>
    <row spans="1:4" r="39">
      <c t="s" s="4" r="A39">
        <v>57</v>
      </c>
      <c t="n" s="7" r="B39">
        <v>1573</v>
      </c>
      <c t="n" s="7" r="C39">
        <v>1573</v>
      </c>
      <c t="n" s="7" r="D39">
        <v>1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4</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59</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9</v>
      </c>
      <c t="s" s="2" r="B1">
        <v>1</v>
      </c>
    </row>
    <row spans="1:2" r="2">
      <c t="s" s="2" r="B2">
        <v>2</v>
      </c>
    </row>
    <row spans="1:2" r="3">
      <c t="s" s="3" r="A3">
        <v>162</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2</v>
      </c>
      <c t="s" s="2" r="B1">
        <v>1</v>
      </c>
    </row>
    <row spans="1:2" r="2">
      <c t="s" s="2" r="B2">
        <v>2</v>
      </c>
    </row>
    <row spans="1:2" r="3">
      <c t="s" s="3" r="A3">
        <v>165</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5</v>
      </c>
      <c t="s" s="2" r="B1">
        <v>1</v>
      </c>
    </row>
    <row spans="1:2" r="2">
      <c t="s" s="2" r="B2">
        <v>2</v>
      </c>
    </row>
    <row spans="1:2" r="3">
      <c t="s" s="3" r="A3">
        <v>168</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174</v>
      </c>
    </row>
    <row spans="1:2" r="4">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1</v>
      </c>
      <c t="s" s="2" r="B1">
        <v>1</v>
      </c>
    </row>
    <row spans="1:2" r="2">
      <c t="s" s="2" r="B2">
        <v>2</v>
      </c>
    </row>
    <row spans="1:2" r="3">
      <c t="s" s="3" r="A3">
        <v>181</v>
      </c>
    </row>
    <row spans="1:2" r="4">
      <c t="s" s="4" r="A4">
        <v>212</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184</v>
      </c>
    </row>
    <row spans="1:2" r="4">
      <c t="s" s="4" r="A4">
        <v>215</v>
      </c>
      <c t="s" s="4"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30"/>
    <col customWidth="1" max="3" min="3" width="30"/>
    <col customWidth="1" max="4" min="4" width="30"/>
  </cols>
  <sheetData>
    <row spans="1:4" r="1">
      <c t="s" s="1" r="A1">
        <v>58</v>
      </c>
      <c t="s" s="2" r="B1">
        <v>59</v>
      </c>
      <c t="s" s="2" r="C1">
        <v>60</v>
      </c>
      <c t="s" s="2" r="D1">
        <v>61</v>
      </c>
    </row>
    <row spans="1:4" r="2">
      <c t="s" s="4" r="A2">
        <v>21</v>
      </c>
    </row>
    <row spans="1:4" r="3">
      <c t="s" s="4" r="A3">
        <v>62</v>
      </c>
      <c t="n" s="7" r="B3">
        <v>1</v>
      </c>
      <c t="n" s="7" r="C3">
        <v>1</v>
      </c>
      <c t="n" s="7" r="D3">
        <v>1</v>
      </c>
    </row>
    <row spans="1:4" r="4">
      <c t="s" s="4" r="A4">
        <v>63</v>
      </c>
      <c t="n" s="5" r="B4">
        <v>5407112</v>
      </c>
      <c t="n" s="5" r="C4">
        <v>5662214</v>
      </c>
      <c t="n" s="5" r="D4">
        <v>6046238</v>
      </c>
    </row>
    <row spans="1:4" r="5">
      <c t="s" s="4" r="A5">
        <v>23</v>
      </c>
    </row>
    <row spans="1:4" r="6">
      <c t="s" s="4" r="A6">
        <v>62</v>
      </c>
      <c t="n" s="7" r="B6">
        <v>1</v>
      </c>
      <c t="n" s="7" r="C6">
        <v>1</v>
      </c>
      <c t="n" s="7" r="D6">
        <v>1</v>
      </c>
    </row>
    <row spans="1:4" r="7">
      <c t="s" s="4" r="A7">
        <v>64</v>
      </c>
      <c t="n" s="5" r="B7">
        <v>1</v>
      </c>
      <c t="n" s="5" r="C7">
        <v>1</v>
      </c>
      <c t="n" s="5" r="D7">
        <v>1</v>
      </c>
    </row>
    <row spans="1:4" r="8">
      <c t="s" s="4" r="A8">
        <v>63</v>
      </c>
      <c t="n" s="5" r="B8">
        <v>1572627</v>
      </c>
      <c t="n" s="5" r="C8">
        <v>1573292</v>
      </c>
      <c t="n" s="5" r="D8">
        <v>1580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17</v>
      </c>
      <c t="s" s="2" r="B1">
        <v>2</v>
      </c>
      <c t="s" s="2" r="C1">
        <v>25</v>
      </c>
      <c t="s" s="2" r="D1">
        <v>26</v>
      </c>
    </row>
    <row spans="1:4" r="2">
      <c t="s" s="3" r="A2">
        <v>159</v>
      </c>
    </row>
    <row spans="1:4" r="3">
      <c t="s" s="4" r="A3">
        <v>218</v>
      </c>
      <c t="n" s="7" r="B3">
        <v>25235</v>
      </c>
      <c t="n" s="7" r="C3">
        <v>29576</v>
      </c>
      <c t="n" s="7" r="D3">
        <v>24377</v>
      </c>
    </row>
    <row spans="1:4" r="4">
      <c t="s" s="4" r="A4">
        <v>219</v>
      </c>
      <c t="n" s="5" r="B4">
        <v>20727</v>
      </c>
      <c t="n" s="5" r="C4">
        <v>19774</v>
      </c>
      <c t="n" s="5" r="D4">
        <v>19659</v>
      </c>
    </row>
    <row spans="1:4" r="5">
      <c t="s" s="4" r="A5">
        <v>220</v>
      </c>
      <c t="n" s="5" r="B5">
        <v>45962</v>
      </c>
      <c t="n" s="5" r="C5">
        <v>49350</v>
      </c>
      <c t="n" s="5" r="D5">
        <v>44036</v>
      </c>
    </row>
    <row spans="1:4" r="6">
      <c t="s" s="4" r="A6">
        <v>221</v>
      </c>
      <c t="n" s="5" r="B6">
        <v>116368</v>
      </c>
      <c t="n" s="5" r="C6">
        <v>104746</v>
      </c>
      <c t="n" s="5" r="D6">
        <v>97545</v>
      </c>
    </row>
    <row spans="1:4" r="7">
      <c t="s" s="4" r="A7">
        <v>222</v>
      </c>
      <c t="n" s="5" r="B7">
        <v>40837</v>
      </c>
      <c t="n" s="5" r="C7">
        <v>36286</v>
      </c>
      <c t="n" s="5" r="D7">
        <v>46567</v>
      </c>
    </row>
    <row spans="1:4" r="8">
      <c t="s" s="4" r="A8">
        <v>223</v>
      </c>
      <c t="n" s="5" r="B8">
        <v>157205</v>
      </c>
      <c t="n" s="5" r="C8">
        <v>141032</v>
      </c>
      <c t="n" s="5" r="D8">
        <v>144112</v>
      </c>
    </row>
    <row spans="1:4" r="9">
      <c t="s" s="4" r="A9">
        <v>31</v>
      </c>
      <c t="n" s="7" r="B9">
        <v>203167</v>
      </c>
      <c t="n" s="7" r="C9">
        <v>190382</v>
      </c>
      <c t="n" s="7" r="D9">
        <v>1881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4</v>
      </c>
      <c t="s" s="2" r="B1">
        <v>66</v>
      </c>
      <c t="s" s="2" r="D1">
        <v>1</v>
      </c>
    </row>
    <row spans="1:6" r="2">
      <c t="s" s="2" r="B2">
        <v>2</v>
      </c>
      <c t="s" s="2" r="C2">
        <v>26</v>
      </c>
      <c t="s" s="2" r="D2">
        <v>2</v>
      </c>
      <c t="s" s="2" r="E2">
        <v>26</v>
      </c>
      <c t="s" s="2" r="F2">
        <v>225</v>
      </c>
    </row>
    <row spans="1:6" r="3">
      <c t="s" s="3" r="A3">
        <v>226</v>
      </c>
    </row>
    <row spans="1:6" r="4">
      <c t="s" s="4" r="A4">
        <v>227</v>
      </c>
      <c t="n" s="7" r="F4">
        <v>60000000</v>
      </c>
    </row>
    <row spans="1:6" r="5">
      <c t="s" s="4" r="A5">
        <v>228</v>
      </c>
      <c t="n" s="7" r="B5">
        <v>9100000</v>
      </c>
      <c t="n" s="7" r="C5">
        <v>9300000</v>
      </c>
      <c t="n" s="7" r="D5">
        <v>16000000</v>
      </c>
      <c t="n" s="7" r="E5">
        <v>14200000</v>
      </c>
    </row>
    <row spans="1:6" r="6">
      <c t="s" s="4" r="A6">
        <v>229</v>
      </c>
      <c t="n" s="5" r="B6">
        <v>170960</v>
      </c>
      <c t="n" s="5" r="C6">
        <v>175359</v>
      </c>
      <c t="n" s="5" r="D6">
        <v>292723</v>
      </c>
      <c t="n" s="5" r="E6">
        <v>266337</v>
      </c>
    </row>
    <row spans="1:6" r="7">
      <c t="s" s="4" r="A7">
        <v>230</v>
      </c>
      <c t="n" s="8" r="B7">
        <v>53.22</v>
      </c>
      <c t="n" s="8" r="C7">
        <v>52.82</v>
      </c>
      <c t="n" s="8" r="D7">
        <v>54.69</v>
      </c>
      <c t="n" s="8" r="E7">
        <v>53.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31</v>
      </c>
      <c t="s" s="2" r="C1">
        <v>66</v>
      </c>
      <c t="s" s="2" r="E1">
        <v>1</v>
      </c>
    </row>
    <row spans="1:6" r="2">
      <c t="s" s="2" r="C2">
        <v>2</v>
      </c>
      <c t="s" s="2" r="D2">
        <v>26</v>
      </c>
      <c t="s" s="2" r="E2">
        <v>2</v>
      </c>
      <c t="s" s="2" r="F2">
        <v>26</v>
      </c>
    </row>
    <row spans="1:6" r="3">
      <c t="s" s="3" r="A3">
        <v>232</v>
      </c>
    </row>
    <row spans="1:6" r="4">
      <c t="s" s="4" r="A4">
        <v>69</v>
      </c>
      <c t="n" s="7" r="C4">
        <v>161119</v>
      </c>
      <c t="n" s="7" r="D4">
        <v>163847</v>
      </c>
      <c t="n" s="7" r="E4">
        <v>316664</v>
      </c>
      <c t="n" s="7" r="F4">
        <v>305089</v>
      </c>
    </row>
    <row spans="1:6" r="5">
      <c t="s" s="4" r="A5">
        <v>77</v>
      </c>
      <c t="n" s="5" r="C5">
        <v>1661</v>
      </c>
      <c t="n" s="5" r="D5">
        <v>1950</v>
      </c>
      <c t="n" s="5" r="E5">
        <v>3786</v>
      </c>
      <c t="n" s="5" r="F5">
        <v>3404</v>
      </c>
    </row>
    <row spans="1:6" r="6">
      <c t="s" s="4" r="A6">
        <v>233</v>
      </c>
      <c t="n" s="5" r="C6">
        <v>331</v>
      </c>
      <c t="n" s="5" r="D6">
        <v>6296</v>
      </c>
      <c t="n" s="5" r="E6">
        <v>-1076</v>
      </c>
      <c t="n" s="5" r="F6">
        <v>8385</v>
      </c>
    </row>
    <row spans="1:6" r="7">
      <c t="s" s="4" r="A7">
        <v>234</v>
      </c>
      <c t="n" s="5" r="C7">
        <v>56</v>
      </c>
      <c t="n" s="5" r="D7">
        <v>2672</v>
      </c>
      <c t="n" s="5" r="E7">
        <v>-324</v>
      </c>
      <c t="n" s="5" r="F7">
        <v>3237</v>
      </c>
    </row>
    <row spans="1:6" r="8">
      <c t="s" s="4" r="A8">
        <v>235</v>
      </c>
      <c t="n" s="5" r="C8">
        <v>275</v>
      </c>
      <c t="n" s="5" r="D8">
        <v>3624</v>
      </c>
      <c t="n" s="5" r="E8">
        <v>-752</v>
      </c>
      <c t="n" s="5" r="F8">
        <v>5148</v>
      </c>
    </row>
    <row spans="1:6" r="9">
      <c t="s" s="4" r="A9">
        <v>236</v>
      </c>
    </row>
    <row spans="1:6" r="10">
      <c t="s" s="3" r="A10">
        <v>232</v>
      </c>
    </row>
    <row spans="1:6" r="11">
      <c t="s" s="4" r="A11">
        <v>235</v>
      </c>
      <c t="n" s="5" r="C11">
        <v>255</v>
      </c>
      <c t="n" s="5" r="D11">
        <v>288</v>
      </c>
      <c t="n" s="5" r="E11">
        <v>699</v>
      </c>
      <c t="n" s="5" r="F11">
        <v>626</v>
      </c>
    </row>
    <row spans="1:6" r="12">
      <c t="s" s="4" r="A12">
        <v>237</v>
      </c>
    </row>
    <row spans="1:6" r="13">
      <c t="s" s="3" r="A13">
        <v>232</v>
      </c>
    </row>
    <row spans="1:6" r="14">
      <c t="s" s="4" r="A14">
        <v>233</v>
      </c>
      <c t="n" s="5" r="C14">
        <v>127</v>
      </c>
      <c t="n" s="5" r="D14">
        <v>264</v>
      </c>
      <c t="n" s="5" r="E14">
        <v>411</v>
      </c>
      <c t="n" s="5" r="F14">
        <v>540</v>
      </c>
    </row>
    <row spans="1:6" r="15">
      <c t="s" s="4" r="A15">
        <v>234</v>
      </c>
      <c t="n" s="5" r="C15">
        <v>38</v>
      </c>
      <c t="n" s="5" r="D15">
        <v>91</v>
      </c>
      <c t="n" s="5" r="E15">
        <v>137</v>
      </c>
      <c t="n" s="5" r="F15">
        <v>187</v>
      </c>
    </row>
    <row spans="1:6" r="16">
      <c t="s" s="4" r="A16">
        <v>235</v>
      </c>
      <c t="n" s="5" r="C16">
        <v>89</v>
      </c>
      <c t="n" s="5" r="D16">
        <v>173</v>
      </c>
      <c t="n" s="5" r="E16">
        <v>274</v>
      </c>
      <c t="n" s="5" r="F16">
        <v>353</v>
      </c>
    </row>
    <row spans="1:6" r="17">
      <c t="s" s="4" r="A17">
        <v>238</v>
      </c>
    </row>
    <row spans="1:6" r="18">
      <c t="s" s="3" r="A18">
        <v>232</v>
      </c>
    </row>
    <row spans="1:6" r="19">
      <c t="s" s="4" r="A19">
        <v>69</v>
      </c>
      <c t="n" s="5" r="C19">
        <v>-235</v>
      </c>
      <c t="n" s="5" r="D19">
        <v>-114</v>
      </c>
      <c t="n" s="5" r="E19">
        <v>-320</v>
      </c>
      <c t="n" s="5" r="F19">
        <v>-202</v>
      </c>
    </row>
    <row spans="1:6" r="20">
      <c t="s" s="4" r="A20">
        <v>239</v>
      </c>
    </row>
    <row spans="1:6" r="21">
      <c t="s" s="3" r="A21">
        <v>232</v>
      </c>
    </row>
    <row spans="1:6" r="22">
      <c t="s" s="4" r="A22">
        <v>77</v>
      </c>
      <c t="n" s="5" r="C22">
        <v>362</v>
      </c>
      <c t="n" s="5" r="D22">
        <v>378</v>
      </c>
      <c t="n" s="5" r="E22">
        <v>731</v>
      </c>
      <c t="n" s="5" r="F22">
        <v>742</v>
      </c>
    </row>
    <row spans="1:6" r="23">
      <c t="s" s="4" r="A23">
        <v>240</v>
      </c>
    </row>
    <row spans="1:6" r="24">
      <c t="s" s="3" r="A24">
        <v>232</v>
      </c>
    </row>
    <row spans="1:6" r="25">
      <c t="s" s="4" r="A25">
        <v>241</v>
      </c>
      <c t="s" s="4" r="B25">
        <v>242</v>
      </c>
      <c t="n" s="5" r="C25">
        <v>276</v>
      </c>
      <c t="n" s="5" r="D25">
        <v>209</v>
      </c>
      <c t="n" s="5" r="E25">
        <v>657</v>
      </c>
      <c t="n" s="5" r="F25">
        <v>469</v>
      </c>
    </row>
    <row spans="1:6" r="26">
      <c t="s" s="4" r="A26">
        <v>243</v>
      </c>
      <c t="s" s="4" r="B26">
        <v>242</v>
      </c>
      <c t="n" s="5" r="C26">
        <v>-15</v>
      </c>
      <c t="n" s="5" r="D26">
        <v>-17</v>
      </c>
      <c t="n" s="5" r="E26">
        <v>-29</v>
      </c>
      <c t="n" s="5" r="F26">
        <v>-36</v>
      </c>
    </row>
    <row spans="1:6" r="27">
      <c t="s" s="4" r="A27">
        <v>233</v>
      </c>
      <c t="n" s="5" r="C27">
        <v>261</v>
      </c>
      <c t="n" s="5" r="D27">
        <v>192</v>
      </c>
      <c t="n" s="5" r="E27">
        <v>628</v>
      </c>
      <c t="n" s="5" r="F27">
        <v>433</v>
      </c>
    </row>
    <row spans="1:6" r="28">
      <c t="s" s="4" r="A28">
        <v>234</v>
      </c>
      <c t="n" s="5" r="C28">
        <v>95</v>
      </c>
      <c t="n" s="5" r="D28">
        <v>77</v>
      </c>
      <c t="n" s="5" r="E28">
        <v>203</v>
      </c>
      <c t="n" s="5" r="F28">
        <v>160</v>
      </c>
    </row>
    <row spans="1:6" r="29">
      <c t="s" s="4" r="A29">
        <v>235</v>
      </c>
      <c t="n" s="7" r="C29">
        <v>166</v>
      </c>
      <c t="n" s="7" r="D29">
        <v>115</v>
      </c>
      <c t="n" s="7" r="E29">
        <v>425</v>
      </c>
      <c t="n" s="7" r="F29">
        <v>273</v>
      </c>
    </row>
    <row spans="1:6" r="30">
      <c t="n" r="A30"/>
    </row>
    <row spans="1:6" r="31">
      <c t="s" s="4" r="A31">
        <v>242</v>
      </c>
      <c t="s" s="4" r="B31">
        <v>244</v>
      </c>
    </row>
  </sheetData>
  <mergeCells count="5">
    <mergeCell ref="A1:B2"/>
    <mergeCell ref="C1:D1"/>
    <mergeCell ref="E1:F1"/>
    <mergeCell ref="A30:E30"/>
    <mergeCell ref="B31:E3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5</v>
      </c>
      <c t="s" s="2" r="B1">
        <v>2</v>
      </c>
      <c t="s" s="2" r="C1">
        <v>25</v>
      </c>
      <c t="s" s="2" r="D1">
        <v>26</v>
      </c>
    </row>
    <row spans="1:4" r="2">
      <c t="s" s="3" r="A2">
        <v>246</v>
      </c>
    </row>
    <row spans="1:4" r="3">
      <c t="s" s="4" r="A3">
        <v>247</v>
      </c>
      <c t="n" s="7" r="B3">
        <v>168200</v>
      </c>
      <c t="n" s="7" r="C3">
        <v>236300</v>
      </c>
      <c t="n" s="7" r="D3">
        <v>217300</v>
      </c>
    </row>
    <row spans="1:4" r="4">
      <c t="s" s="4" r="A4">
        <v>248</v>
      </c>
      <c t="n" s="5" r="B4">
        <v>168200</v>
      </c>
      <c t="n" s="5" r="C4">
        <v>236300</v>
      </c>
      <c t="n" s="5" r="D4">
        <v>217300</v>
      </c>
    </row>
    <row spans="1:4" r="5">
      <c t="s" s="4" r="A5">
        <v>249</v>
      </c>
    </row>
    <row spans="1:4" r="6">
      <c t="s" s="3" r="A6">
        <v>246</v>
      </c>
    </row>
    <row spans="1:4" r="7">
      <c t="s" s="4" r="A7">
        <v>250</v>
      </c>
      <c t="n" s="5" r="B7">
        <v>7256</v>
      </c>
      <c t="n" s="7" r="C7">
        <v>7220</v>
      </c>
      <c t="n" s="7" r="D7">
        <v>6906</v>
      </c>
    </row>
    <row spans="1:4" r="8">
      <c t="s" s="4" r="A8">
        <v>251</v>
      </c>
    </row>
    <row spans="1:4" r="9">
      <c t="s" s="3" r="A9">
        <v>246</v>
      </c>
    </row>
    <row spans="1:4" r="10">
      <c t="s" s="4" r="A10">
        <v>250</v>
      </c>
      <c t="n" s="7" r="B10">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2</v>
      </c>
      <c t="s" s="2" r="B1">
        <v>2</v>
      </c>
      <c t="s" s="2" r="C1">
        <v>25</v>
      </c>
      <c t="s" s="2" r="D1">
        <v>26</v>
      </c>
    </row>
    <row spans="1:4" r="2">
      <c t="n" s="11" r="A2">
        <v>1</v>
      </c>
    </row>
    <row spans="1:4" r="3">
      <c t="s" s="3" r="A3">
        <v>253</v>
      </c>
    </row>
    <row spans="1:4" r="4">
      <c t="s" s="4" r="A4">
        <v>254</v>
      </c>
      <c t="n" s="7" r="B4">
        <v>7256</v>
      </c>
      <c t="n" s="7" r="C4">
        <v>7220</v>
      </c>
      <c t="n" s="7" r="D4">
        <v>6906</v>
      </c>
    </row>
    <row spans="1:4" r="5">
      <c t="s" s="4" r="A5">
        <v>255</v>
      </c>
      <c t="n" s="5" r="B5">
        <v>0</v>
      </c>
      <c t="n" s="5" r="C5">
        <v>0</v>
      </c>
      <c t="n" s="5" r="D5">
        <v>0</v>
      </c>
    </row>
    <row spans="1:4" r="6">
      <c t="s" s="4" r="A6">
        <v>256</v>
      </c>
      <c t="n" s="5" r="B6">
        <v>0</v>
      </c>
      <c t="n" s="5" r="C6">
        <v>0</v>
      </c>
    </row>
    <row spans="1:4" r="7">
      <c t="s" s="4" r="A7">
        <v>257</v>
      </c>
      <c t="n" s="5" r="B7">
        <v>7256</v>
      </c>
      <c t="n" s="5" r="C7">
        <v>7220</v>
      </c>
      <c t="n" s="5" r="D7">
        <v>6906</v>
      </c>
    </row>
    <row spans="1:4" r="8">
      <c t="s" s="3" r="A8">
        <v>258</v>
      </c>
    </row>
    <row spans="1:4" r="9">
      <c t="s" s="4" r="A9">
        <v>255</v>
      </c>
      <c t="n" s="5" r="B9">
        <v>0</v>
      </c>
      <c t="n" s="5" r="C9">
        <v>0</v>
      </c>
      <c t="n" s="5" r="D9">
        <v>0</v>
      </c>
    </row>
    <row spans="1:4" r="10">
      <c t="s" s="4" r="A10">
        <v>256</v>
      </c>
      <c t="n" s="5" r="D10">
        <v>0</v>
      </c>
    </row>
    <row spans="1:4" r="11">
      <c t="s" s="4" r="A11">
        <v>259</v>
      </c>
      <c t="n" s="5" r="D11">
        <v>0</v>
      </c>
    </row>
    <row spans="1:4" r="12">
      <c t="s" s="4" r="A12">
        <v>260</v>
      </c>
      <c t="n" s="5" r="B12">
        <v>0</v>
      </c>
      <c t="n" s="5" r="C12">
        <v>0</v>
      </c>
      <c t="n" s="5" r="D12">
        <v>0</v>
      </c>
    </row>
    <row spans="1:4" r="13">
      <c t="n" s="11" r="A13">
        <v>2</v>
      </c>
    </row>
    <row spans="1:4" r="14">
      <c t="s" s="3" r="A14">
        <v>253</v>
      </c>
    </row>
    <row spans="1:4" r="15">
      <c t="s" s="4" r="A15">
        <v>254</v>
      </c>
      <c t="n" s="5" r="B15">
        <v>0</v>
      </c>
      <c t="n" s="5" r="C15">
        <v>0</v>
      </c>
      <c t="n" s="5" r="D15">
        <v>0</v>
      </c>
    </row>
    <row spans="1:4" r="16">
      <c t="s" s="4" r="A16">
        <v>255</v>
      </c>
      <c t="n" s="5" r="B16">
        <v>30</v>
      </c>
      <c t="n" s="5" r="C16">
        <v>181</v>
      </c>
      <c t="n" s="5" r="D16">
        <v>278</v>
      </c>
    </row>
    <row spans="1:4" r="17">
      <c t="s" s="4" r="A17">
        <v>256</v>
      </c>
      <c t="n" s="5" r="B17">
        <v>240</v>
      </c>
      <c t="n" s="5" r="C17">
        <v>292</v>
      </c>
    </row>
    <row spans="1:4" r="18">
      <c t="s" s="4" r="A18">
        <v>257</v>
      </c>
      <c t="n" s="5" r="B18">
        <v>270</v>
      </c>
      <c t="n" s="5" r="C18">
        <v>473</v>
      </c>
      <c t="n" s="5" r="D18">
        <v>278</v>
      </c>
    </row>
    <row spans="1:4" r="19">
      <c t="s" s="3" r="A19">
        <v>258</v>
      </c>
    </row>
    <row spans="1:4" r="20">
      <c t="s" s="4" r="A20">
        <v>255</v>
      </c>
      <c t="n" s="5" r="B20">
        <v>951</v>
      </c>
      <c t="n" s="5" r="C20">
        <v>412</v>
      </c>
      <c t="n" s="5" r="D20">
        <v>602</v>
      </c>
    </row>
    <row spans="1:4" r="21">
      <c t="s" s="4" r="A21">
        <v>256</v>
      </c>
      <c t="n" s="5" r="D21">
        <v>393</v>
      </c>
    </row>
    <row spans="1:4" r="22">
      <c t="s" s="4" r="A22">
        <v>259</v>
      </c>
      <c t="n" s="5" r="D22">
        <v>0</v>
      </c>
    </row>
    <row spans="1:4" r="23">
      <c t="s" s="4" r="A23">
        <v>260</v>
      </c>
      <c t="n" s="5" r="B23">
        <v>951</v>
      </c>
      <c t="n" s="5" r="C23">
        <v>412</v>
      </c>
      <c t="n" s="5" r="D23">
        <v>995</v>
      </c>
    </row>
    <row spans="1:4" r="24">
      <c t="n" s="11" r="A24">
        <v>3</v>
      </c>
    </row>
    <row spans="1:4" r="25">
      <c t="s" s="3" r="A25">
        <v>253</v>
      </c>
    </row>
    <row spans="1:4" r="26">
      <c t="s" s="4" r="A26">
        <v>254</v>
      </c>
      <c t="n" s="5" r="B26">
        <v>0</v>
      </c>
      <c t="n" s="5" r="C26">
        <v>0</v>
      </c>
      <c t="n" s="5" r="D26">
        <v>0</v>
      </c>
    </row>
    <row spans="1:4" r="27">
      <c t="s" s="4" r="A27">
        <v>255</v>
      </c>
      <c t="n" s="5" r="B27">
        <v>0</v>
      </c>
      <c t="n" s="5" r="C27">
        <v>0</v>
      </c>
      <c t="n" s="5" r="D27">
        <v>0</v>
      </c>
    </row>
    <row spans="1:4" r="28">
      <c t="s" s="4" r="A28">
        <v>256</v>
      </c>
      <c t="n" s="5" r="B28">
        <v>0</v>
      </c>
      <c t="n" s="5" r="C28">
        <v>0</v>
      </c>
    </row>
    <row spans="1:4" r="29">
      <c t="s" s="4" r="A29">
        <v>257</v>
      </c>
      <c t="n" s="5" r="B29">
        <v>0</v>
      </c>
      <c t="n" s="5" r="C29">
        <v>0</v>
      </c>
      <c t="n" s="5" r="D29">
        <v>0</v>
      </c>
    </row>
    <row spans="1:4" r="30">
      <c t="s" s="3" r="A30">
        <v>258</v>
      </c>
    </row>
    <row spans="1:4" r="31">
      <c t="s" s="4" r="A31">
        <v>255</v>
      </c>
      <c t="n" s="5" r="B31">
        <v>0</v>
      </c>
      <c t="n" s="5" r="C31">
        <v>0</v>
      </c>
      <c t="n" s="5" r="D31">
        <v>0</v>
      </c>
    </row>
    <row spans="1:4" r="32">
      <c t="s" s="4" r="A32">
        <v>256</v>
      </c>
      <c t="n" s="5" r="D32">
        <v>0</v>
      </c>
    </row>
    <row spans="1:4" r="33">
      <c t="s" s="4" r="A33">
        <v>259</v>
      </c>
      <c t="n" s="5" r="D33">
        <v>1597</v>
      </c>
    </row>
    <row spans="1:4" r="34">
      <c t="s" s="4" r="A34">
        <v>260</v>
      </c>
      <c t="n" s="5" r="B34">
        <v>0</v>
      </c>
      <c t="n" s="5" r="C34">
        <v>0</v>
      </c>
      <c t="n" s="5" r="D34">
        <v>1597</v>
      </c>
    </row>
    <row spans="1:4" r="35">
      <c t="s" s="4" r="A35">
        <v>131</v>
      </c>
    </row>
    <row spans="1:4" r="36">
      <c t="s" s="3" r="A36">
        <v>253</v>
      </c>
    </row>
    <row spans="1:4" r="37">
      <c t="s" s="4" r="A37">
        <v>254</v>
      </c>
      <c t="n" s="5" r="B37">
        <v>7256</v>
      </c>
      <c t="n" s="5" r="C37">
        <v>7220</v>
      </c>
      <c t="n" s="5" r="D37">
        <v>6906</v>
      </c>
    </row>
    <row spans="1:4" r="38">
      <c t="s" s="4" r="A38">
        <v>255</v>
      </c>
      <c t="n" s="5" r="B38">
        <v>30</v>
      </c>
      <c t="n" s="5" r="C38">
        <v>181</v>
      </c>
      <c t="n" s="5" r="D38">
        <v>278</v>
      </c>
    </row>
    <row spans="1:4" r="39">
      <c t="s" s="4" r="A39">
        <v>256</v>
      </c>
      <c t="n" s="5" r="B39">
        <v>240</v>
      </c>
      <c t="n" s="5" r="C39">
        <v>292</v>
      </c>
    </row>
    <row spans="1:4" r="40">
      <c t="s" s="4" r="A40">
        <v>257</v>
      </c>
      <c t="n" s="5" r="B40">
        <v>7526</v>
      </c>
      <c t="n" s="5" r="C40">
        <v>7693</v>
      </c>
      <c t="n" s="5" r="D40">
        <v>7184</v>
      </c>
    </row>
    <row spans="1:4" r="41">
      <c t="s" s="3" r="A41">
        <v>258</v>
      </c>
    </row>
    <row spans="1:4" r="42">
      <c t="s" s="4" r="A42">
        <v>255</v>
      </c>
      <c t="n" s="5" r="B42">
        <v>951</v>
      </c>
      <c t="n" s="5" r="C42">
        <v>412</v>
      </c>
      <c t="n" s="5" r="D42">
        <v>602</v>
      </c>
    </row>
    <row spans="1:4" r="43">
      <c t="s" s="4" r="A43">
        <v>256</v>
      </c>
      <c t="n" s="5" r="D43">
        <v>393</v>
      </c>
    </row>
    <row spans="1:4" r="44">
      <c t="s" s="4" r="A44">
        <v>259</v>
      </c>
      <c t="n" s="5" r="D44">
        <v>1597</v>
      </c>
    </row>
    <row spans="1:4" r="45">
      <c t="s" s="4" r="A45">
        <v>260</v>
      </c>
      <c t="n" s="7" r="B45">
        <v>951</v>
      </c>
      <c t="n" s="7" r="C45">
        <v>412</v>
      </c>
      <c t="n" s="7" r="D45">
        <v>25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33"/>
    <col customWidth="1" max="3" min="3" width="21"/>
    <col customWidth="1" max="4" min="4" width="21"/>
  </cols>
  <sheetData>
    <row spans="1:4" r="1">
      <c t="s" s="1" r="A1">
        <v>261</v>
      </c>
      <c t="s" s="2" r="B1">
        <v>1</v>
      </c>
    </row>
    <row spans="1:4" r="2">
      <c t="s" s="2" r="B2">
        <v>262</v>
      </c>
      <c t="s" s="2" r="C2">
        <v>263</v>
      </c>
      <c t="s" s="2" r="D2">
        <v>264</v>
      </c>
    </row>
    <row spans="1:4" r="3">
      <c t="s" s="3" r="A3">
        <v>265</v>
      </c>
    </row>
    <row spans="1:4" r="4">
      <c t="s" s="4" r="A4">
        <v>266</v>
      </c>
      <c t="n" s="5" r="B4">
        <v>2</v>
      </c>
    </row>
    <row spans="1:4" r="5">
      <c t="s" s="4" r="A5">
        <v>267</v>
      </c>
      <c t="n" s="7" r="B5">
        <v>4000</v>
      </c>
      <c t="n" s="7" r="C5">
        <v>4000</v>
      </c>
      <c t="n" s="7" r="D5">
        <v>4500</v>
      </c>
    </row>
    <row spans="1:4" r="6">
      <c t="s" s="4" r="A6">
        <v>30</v>
      </c>
      <c t="n" s="5" r="B6">
        <v>3137</v>
      </c>
      <c t="n" s="5" r="C6">
        <v>57421</v>
      </c>
      <c t="n" s="5" r="D6">
        <v>36351</v>
      </c>
    </row>
    <row spans="1:4" r="7">
      <c t="s" s="4" r="A7">
        <v>268</v>
      </c>
    </row>
    <row spans="1:4" r="8">
      <c t="s" s="3" r="A8">
        <v>265</v>
      </c>
    </row>
    <row spans="1:4" r="9">
      <c t="s" s="4" r="A9">
        <v>30</v>
      </c>
      <c t="n" s="5" r="C9">
        <v>53200</v>
      </c>
      <c t="n" s="5" r="D9">
        <v>32500</v>
      </c>
    </row>
    <row spans="1:4" r="10">
      <c t="s" s="4" r="A10">
        <v>269</v>
      </c>
    </row>
    <row spans="1:4" r="11">
      <c t="s" s="3" r="A11">
        <v>265</v>
      </c>
    </row>
    <row spans="1:4" r="12">
      <c t="s" s="4" r="A12">
        <v>270</v>
      </c>
      <c t="n" s="7" r="B12">
        <v>27100</v>
      </c>
      <c t="n" s="7" r="C12">
        <v>28200</v>
      </c>
      <c t="n" s="7" r="D12">
        <v>30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6</v>
      </c>
      <c t="s" s="2" r="D1">
        <v>1</v>
      </c>
    </row>
    <row spans="1:5" r="2">
      <c t="s" s="2" r="B2">
        <v>2</v>
      </c>
      <c t="s" s="2" r="C2">
        <v>26</v>
      </c>
      <c t="s" s="2" r="D2">
        <v>2</v>
      </c>
      <c t="s" s="2" r="E2">
        <v>26</v>
      </c>
    </row>
    <row spans="1:5" r="3">
      <c t="s" s="3" r="A3">
        <v>265</v>
      </c>
    </row>
    <row spans="1:5" r="4">
      <c t="s" s="4" r="A4">
        <v>68</v>
      </c>
      <c t="n" s="7" r="B4">
        <v>196500</v>
      </c>
      <c t="n" s="7" r="C4">
        <v>200370</v>
      </c>
      <c t="n" s="7" r="D4">
        <v>390234</v>
      </c>
      <c t="n" s="7" r="E4">
        <v>377783</v>
      </c>
    </row>
    <row spans="1:5" r="5">
      <c t="s" s="4" r="A5">
        <v>70</v>
      </c>
      <c t="n" s="5" r="B5">
        <v>35381</v>
      </c>
      <c t="n" s="5" r="C5">
        <v>36523</v>
      </c>
      <c t="n" s="5" r="D5">
        <v>73570</v>
      </c>
      <c t="n" s="5" r="E5">
        <v>72694</v>
      </c>
    </row>
    <row spans="1:5" r="6">
      <c t="s" s="4" r="A6">
        <v>84</v>
      </c>
      <c t="n" s="5" r="B6">
        <v>-275</v>
      </c>
      <c t="n" s="5" r="C6">
        <v>-3624</v>
      </c>
      <c t="n" s="5" r="D6">
        <v>752</v>
      </c>
      <c t="n" s="5" r="E6">
        <v>-5148</v>
      </c>
    </row>
    <row spans="1:5" r="7">
      <c t="s" s="4" r="A7">
        <v>272</v>
      </c>
    </row>
    <row spans="1:5" r="8">
      <c t="s" s="3" r="A8">
        <v>265</v>
      </c>
    </row>
    <row spans="1:5" r="9">
      <c t="s" s="4" r="A9">
        <v>68</v>
      </c>
      <c t="n" s="5" r="B9">
        <v>155103</v>
      </c>
      <c t="n" s="5" r="C9">
        <v>148075</v>
      </c>
      <c t="n" s="5" r="D9">
        <v>303174</v>
      </c>
      <c t="n" s="5" r="E9">
        <v>286598</v>
      </c>
    </row>
    <row spans="1:5" r="10">
      <c t="s" s="4" r="A10">
        <v>70</v>
      </c>
      <c t="n" s="5" r="B10">
        <v>18068</v>
      </c>
      <c t="n" s="5" r="C10">
        <v>17126</v>
      </c>
      <c t="n" s="5" r="D10">
        <v>36946</v>
      </c>
      <c t="n" s="5" r="E10">
        <v>36619</v>
      </c>
    </row>
    <row spans="1:5" r="11">
      <c t="s" s="4" r="A11">
        <v>273</v>
      </c>
      <c t="n" s="5" r="B11">
        <v>12531</v>
      </c>
      <c t="n" s="5" r="C11">
        <v>10994</v>
      </c>
      <c t="n" s="5" r="D11">
        <v>25650</v>
      </c>
      <c t="n" s="5" r="E11">
        <v>24162</v>
      </c>
    </row>
    <row spans="1:5" r="12">
      <c t="s" s="4" r="A12">
        <v>84</v>
      </c>
      <c t="n" s="7" r="B12">
        <v>9563</v>
      </c>
      <c t="n" s="7" r="C12">
        <v>8530</v>
      </c>
      <c t="n" s="7" r="D12">
        <v>19718</v>
      </c>
      <c t="n" s="7" r="E12">
        <v>186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s>
  <sheetData>
    <row spans="1:5" r="1">
      <c t="s" s="1" r="A1">
        <v>274</v>
      </c>
      <c t="s" s="2" r="B1">
        <v>66</v>
      </c>
      <c t="s" s="2" r="C1">
        <v>1</v>
      </c>
    </row>
    <row spans="1:5" r="2">
      <c t="s" s="2" r="B2">
        <v>26</v>
      </c>
      <c t="s" s="2" r="C2">
        <v>26</v>
      </c>
      <c t="s" s="2" r="D2">
        <v>2</v>
      </c>
      <c t="s" s="2" r="E2">
        <v>25</v>
      </c>
    </row>
    <row spans="1:5" r="3">
      <c t="s" s="3" r="A3">
        <v>275</v>
      </c>
    </row>
    <row spans="1:5" r="4">
      <c t="s" s="4" r="A4">
        <v>276</v>
      </c>
      <c t="n" s="7" r="B4">
        <v>10300000</v>
      </c>
      <c t="n" s="7" r="C4">
        <v>10300000</v>
      </c>
      <c t="n" s="7" r="D4">
        <v>9300000</v>
      </c>
      <c t="n" s="7" r="E4">
        <v>9700000</v>
      </c>
    </row>
    <row spans="1:5" r="5">
      <c t="s" s="4" r="A5">
        <v>277</v>
      </c>
      <c t="n" s="5" r="D5">
        <v>0</v>
      </c>
    </row>
    <row spans="1:5" r="6">
      <c t="s" s="4" r="A6">
        <v>278</v>
      </c>
      <c t="n" s="7" r="D6">
        <v>4935000</v>
      </c>
    </row>
    <row spans="1:5" r="7">
      <c t="s" s="4" r="A7">
        <v>279</v>
      </c>
    </row>
    <row spans="1:5" r="8">
      <c t="s" s="3" r="A8">
        <v>275</v>
      </c>
    </row>
    <row spans="1:5" r="9">
      <c t="s" s="4" r="A9">
        <v>280</v>
      </c>
      <c t="n" s="7" r="B9">
        <v>3300000</v>
      </c>
      <c t="n" s="7" r="C9">
        <v>3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1</v>
      </c>
      <c t="s" s="2" r="B1">
        <v>1</v>
      </c>
    </row>
    <row spans="1:2" r="2">
      <c t="s" s="2" r="B2">
        <v>282</v>
      </c>
    </row>
    <row spans="1:2" r="3">
      <c t="s" s="3" r="A3">
        <v>283</v>
      </c>
    </row>
    <row spans="1:2" r="4">
      <c t="s" s="4" r="A4">
        <v>284</v>
      </c>
      <c t="n" s="7" r="B4">
        <v>5856</v>
      </c>
    </row>
    <row spans="1:2" r="5">
      <c t="s" s="4" r="A5">
        <v>285</v>
      </c>
      <c t="n" s="5" r="B5">
        <v>4383</v>
      </c>
    </row>
    <row spans="1:2" r="6">
      <c t="s" s="4" r="A6">
        <v>286</v>
      </c>
      <c t="n" s="5" r="B6">
        <v>-5025</v>
      </c>
    </row>
    <row spans="1:2" r="7">
      <c t="s" s="4" r="A7">
        <v>287</v>
      </c>
      <c t="n" s="7" r="B7">
        <v>52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88</v>
      </c>
      <c t="s" s="2" r="B1">
        <v>66</v>
      </c>
      <c t="s" s="2" r="D1">
        <v>1</v>
      </c>
    </row>
    <row spans="1:5" r="2">
      <c t="s" s="2" r="B2">
        <v>2</v>
      </c>
      <c t="s" s="2" r="C2">
        <v>26</v>
      </c>
      <c t="s" s="2" r="D2">
        <v>2</v>
      </c>
      <c t="s" s="2" r="E2">
        <v>26</v>
      </c>
    </row>
    <row spans="1:5" r="3">
      <c t="s" s="3" r="A3">
        <v>177</v>
      </c>
    </row>
    <row spans="1:5" r="4">
      <c t="s" s="4" r="A4">
        <v>289</v>
      </c>
      <c t="s" s="4" r="B4">
        <v>290</v>
      </c>
      <c t="s" s="4" r="C4">
        <v>291</v>
      </c>
      <c t="s" s="4" r="D4">
        <v>292</v>
      </c>
      <c t="s" s="4" r="E4">
        <v>293</v>
      </c>
    </row>
    <row spans="1:5" r="5">
      <c t="s" s="4" r="A5">
        <v>294</v>
      </c>
      <c t="n" s="12" r="C5">
        <v>1.4</v>
      </c>
      <c t="n" s="12" r="E5">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26</v>
      </c>
      <c t="s" s="2" r="D2">
        <v>2</v>
      </c>
      <c t="s" s="2" r="E2">
        <v>26</v>
      </c>
    </row>
    <row spans="1:5" r="3">
      <c t="s" s="3" r="A3">
        <v>67</v>
      </c>
    </row>
    <row spans="1:5" r="4">
      <c t="s" s="4" r="A4">
        <v>68</v>
      </c>
      <c t="n" s="7" r="B4">
        <v>196500</v>
      </c>
      <c t="n" s="7" r="C4">
        <v>200370</v>
      </c>
      <c t="n" s="7" r="D4">
        <v>390234</v>
      </c>
      <c t="n" s="7" r="E4">
        <v>377783</v>
      </c>
    </row>
    <row spans="1:5" r="5">
      <c t="s" s="4" r="A5">
        <v>69</v>
      </c>
      <c t="n" s="5" r="B5">
        <v>161119</v>
      </c>
      <c t="n" s="5" r="C5">
        <v>163847</v>
      </c>
      <c t="n" s="5" r="D5">
        <v>316664</v>
      </c>
      <c t="n" s="5" r="E5">
        <v>305089</v>
      </c>
    </row>
    <row spans="1:5" r="6">
      <c t="s" s="4" r="A6">
        <v>70</v>
      </c>
      <c t="n" s="5" r="B6">
        <v>35381</v>
      </c>
      <c t="n" s="5" r="C6">
        <v>36523</v>
      </c>
      <c t="n" s="5" r="D6">
        <v>73570</v>
      </c>
      <c t="n" s="5" r="E6">
        <v>72694</v>
      </c>
    </row>
    <row spans="1:5" r="7">
      <c t="s" s="4" r="A7">
        <v>71</v>
      </c>
      <c t="n" s="5" r="B7">
        <v>12076</v>
      </c>
      <c t="n" s="5" r="C7">
        <v>11567</v>
      </c>
      <c t="n" s="5" r="D7">
        <v>24629</v>
      </c>
      <c t="n" s="5" r="E7">
        <v>24005</v>
      </c>
    </row>
    <row spans="1:5" r="8">
      <c t="s" s="3" r="A8">
        <v>72</v>
      </c>
    </row>
    <row spans="1:5" r="9">
      <c t="s" s="4" r="A9">
        <v>73</v>
      </c>
      <c t="n" s="5" r="B9">
        <v>45219</v>
      </c>
      <c t="n" s="5" r="C9">
        <v>50990</v>
      </c>
      <c t="n" s="5" r="D9">
        <v>91635</v>
      </c>
      <c t="n" s="5" r="E9">
        <v>99419</v>
      </c>
    </row>
    <row spans="1:5" r="10">
      <c t="s" s="4" r="A10">
        <v>74</v>
      </c>
      <c t="n" s="5" r="B10">
        <v>950</v>
      </c>
      <c t="n" s="5" r="C10">
        <v>991</v>
      </c>
      <c t="n" s="5" r="D10">
        <v>2035</v>
      </c>
      <c t="n" s="5" r="E10">
        <v>1756</v>
      </c>
    </row>
    <row spans="1:5" r="11">
      <c t="s" s="4" r="A11">
        <v>72</v>
      </c>
      <c t="n" s="5" r="B11">
        <v>46169</v>
      </c>
      <c t="n" s="5" r="C11">
        <v>51981</v>
      </c>
      <c t="n" s="5" r="D11">
        <v>93670</v>
      </c>
      <c t="n" s="5" r="E11">
        <v>101175</v>
      </c>
    </row>
    <row spans="1:5" r="12">
      <c t="s" s="4" r="A12">
        <v>75</v>
      </c>
      <c t="n" s="5" r="B12">
        <v>1288</v>
      </c>
      <c t="n" s="5" r="C12">
        <v>-3891</v>
      </c>
      <c t="n" s="5" r="D12">
        <v>4529</v>
      </c>
      <c t="n" s="5" r="E12">
        <v>-4476</v>
      </c>
    </row>
    <row spans="1:5" r="13">
      <c t="s" s="3" r="A13">
        <v>76</v>
      </c>
    </row>
    <row spans="1:5" r="14">
      <c t="s" s="4" r="A14">
        <v>77</v>
      </c>
      <c t="n" s="5" r="B14">
        <v>1661</v>
      </c>
      <c t="n" s="5" r="C14">
        <v>1950</v>
      </c>
      <c t="n" s="5" r="D14">
        <v>3786</v>
      </c>
      <c t="n" s="5" r="E14">
        <v>3404</v>
      </c>
    </row>
    <row spans="1:5" r="15">
      <c t="s" s="4" r="A15">
        <v>78</v>
      </c>
      <c t="n" s="5" r="B15">
        <v>-300</v>
      </c>
      <c t="n" s="5" r="C15">
        <v>420</v>
      </c>
      <c t="n" s="5" r="D15">
        <v>-1472</v>
      </c>
      <c t="n" s="5" r="E15">
        <v>32</v>
      </c>
    </row>
    <row spans="1:5" r="16">
      <c t="s" s="4" r="A16">
        <v>79</v>
      </c>
      <c t="n" s="5" r="B16">
        <v>425</v>
      </c>
      <c t="n" s="5" r="C16">
        <v>308</v>
      </c>
      <c t="n" s="5" r="D16">
        <v>827</v>
      </c>
      <c t="n" s="5" r="E16">
        <v>624</v>
      </c>
    </row>
    <row spans="1:5" r="17">
      <c t="s" s="4" r="A17">
        <v>80</v>
      </c>
      <c t="n" s="5" r="B17">
        <v>-167</v>
      </c>
      <c t="n" s="5" r="C17">
        <v>-273</v>
      </c>
      <c t="n" s="5" r="D17">
        <v>312</v>
      </c>
      <c t="n" s="5" r="E17">
        <v>-151</v>
      </c>
    </row>
    <row spans="1:5" r="18">
      <c t="s" s="4" r="A18">
        <v>81</v>
      </c>
      <c t="n" s="5" r="B18">
        <v>1619</v>
      </c>
      <c t="n" s="5" r="C18">
        <v>2405</v>
      </c>
      <c t="n" s="5" r="D18">
        <v>3453</v>
      </c>
      <c t="n" s="5" r="E18">
        <v>3909</v>
      </c>
    </row>
    <row spans="1:5" r="19">
      <c t="s" s="4" r="A19">
        <v>82</v>
      </c>
      <c t="n" s="5" r="B19">
        <v>-331</v>
      </c>
      <c t="n" s="5" r="C19">
        <v>-6296</v>
      </c>
      <c t="n" s="5" r="D19">
        <v>1076</v>
      </c>
      <c t="n" s="5" r="E19">
        <v>-8385</v>
      </c>
    </row>
    <row spans="1:5" r="20">
      <c t="s" s="4" r="A20">
        <v>83</v>
      </c>
      <c t="n" s="5" r="B20">
        <v>-56</v>
      </c>
      <c t="n" s="5" r="C20">
        <v>-2672</v>
      </c>
      <c t="n" s="5" r="D20">
        <v>324</v>
      </c>
      <c t="n" s="5" r="E20">
        <v>-3237</v>
      </c>
    </row>
    <row spans="1:5" r="21">
      <c t="s" s="4" r="A21">
        <v>84</v>
      </c>
      <c t="n" s="7" r="B21">
        <v>-275</v>
      </c>
      <c t="n" s="7" r="C21">
        <v>-3624</v>
      </c>
      <c t="n" s="7" r="D21">
        <v>752</v>
      </c>
      <c t="n" s="7" r="E21">
        <v>-5148</v>
      </c>
    </row>
    <row spans="1:5" r="22">
      <c t="s" s="3" r="A22">
        <v>85</v>
      </c>
    </row>
    <row spans="1:5" r="23">
      <c t="s" s="4" r="A23">
        <v>86</v>
      </c>
      <c t="n" s="8" r="B23">
        <v>-0.04</v>
      </c>
      <c t="n" s="8" r="C23">
        <v>-0.47</v>
      </c>
      <c t="n" s="8" r="D23">
        <v>0.11</v>
      </c>
      <c t="n" s="8" r="E23">
        <v>-0.66</v>
      </c>
    </row>
    <row spans="1:5" r="24">
      <c t="s" s="4" r="A24">
        <v>87</v>
      </c>
      <c t="n" s="9" r="B24">
        <v>-0.04</v>
      </c>
      <c t="n" s="9" r="C24">
        <v>-0.47</v>
      </c>
      <c t="n" s="9" r="D24">
        <v>0.11</v>
      </c>
      <c t="n" s="9" r="E24">
        <v>-0.66</v>
      </c>
    </row>
    <row spans="1:5" r="25">
      <c t="s" s="4" r="A25">
        <v>88</v>
      </c>
      <c t="n" s="10" r="B25">
        <v>0.2625</v>
      </c>
      <c t="n" s="10" r="C25">
        <v>0.2575</v>
      </c>
      <c t="n" s="8" r="D25">
        <v>0.52</v>
      </c>
      <c t="n" s="10" r="E25">
        <v>0.5075</v>
      </c>
    </row>
    <row spans="1:5" r="26">
      <c t="s" s="4" r="A26">
        <v>89</v>
      </c>
      <c t="n" s="5" r="B26">
        <v>7048</v>
      </c>
      <c t="n" s="5" r="C26">
        <v>7712</v>
      </c>
      <c t="n" s="5" r="D26">
        <v>7114</v>
      </c>
      <c t="n" s="5" r="E26">
        <v>7777</v>
      </c>
    </row>
    <row spans="1:5" r="27">
      <c t="s" s="4" r="A27">
        <v>90</v>
      </c>
      <c t="n" s="5" r="B27">
        <v>7048</v>
      </c>
      <c t="n" s="5" r="C27">
        <v>7712</v>
      </c>
      <c t="n" s="5" r="D27">
        <v>7129</v>
      </c>
      <c t="n" s="5" r="E27">
        <v>7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66</v>
      </c>
      <c t="s" s="2" r="D1">
        <v>1</v>
      </c>
    </row>
    <row spans="1:5" r="2">
      <c t="s" s="2" r="B2">
        <v>2</v>
      </c>
      <c t="s" s="2" r="C2">
        <v>26</v>
      </c>
      <c t="s" s="2" r="D2">
        <v>2</v>
      </c>
      <c t="s" s="2" r="E2">
        <v>26</v>
      </c>
    </row>
    <row spans="1:5" r="3">
      <c t="s" s="4" r="A3">
        <v>296</v>
      </c>
    </row>
    <row spans="1:5" r="4">
      <c t="s" s="3" r="A4">
        <v>297</v>
      </c>
    </row>
    <row spans="1:5" r="5">
      <c t="s" s="4" r="A5">
        <v>298</v>
      </c>
      <c t="n" s="7" r="B5">
        <v>18</v>
      </c>
      <c t="n" s="7" r="C5">
        <v>17</v>
      </c>
      <c t="n" s="7" r="D5">
        <v>35</v>
      </c>
      <c t="n" s="7" r="E5">
        <v>35</v>
      </c>
    </row>
    <row spans="1:5" r="6">
      <c t="s" s="4" r="A6">
        <v>299</v>
      </c>
      <c t="n" s="5" r="B6">
        <v>673</v>
      </c>
      <c t="n" s="5" r="C6">
        <v>695</v>
      </c>
      <c t="n" s="5" r="D6">
        <v>1390</v>
      </c>
      <c t="n" s="5" r="E6">
        <v>1489</v>
      </c>
    </row>
    <row spans="1:5" r="7">
      <c t="s" s="4" r="A7">
        <v>300</v>
      </c>
      <c t="n" s="5" r="B7">
        <v>-1205</v>
      </c>
      <c t="n" s="5" r="C7">
        <v>-1141</v>
      </c>
      <c t="n" s="5" r="D7">
        <v>-2482</v>
      </c>
      <c t="n" s="5" r="E7">
        <v>-2408</v>
      </c>
    </row>
    <row spans="1:5" r="8">
      <c t="s" s="4" r="A8">
        <v>301</v>
      </c>
      <c t="n" s="5" r="B8">
        <v>274</v>
      </c>
      <c t="n" s="5" r="C8">
        <v>190</v>
      </c>
      <c t="n" s="5" r="D8">
        <v>585</v>
      </c>
      <c t="n" s="5" r="E8">
        <v>434</v>
      </c>
    </row>
    <row spans="1:5" r="9">
      <c t="s" s="4" r="A9">
        <v>302</v>
      </c>
      <c t="n" s="5" r="B9">
        <v>-15</v>
      </c>
      <c t="n" s="5" r="C9">
        <v>-17</v>
      </c>
      <c t="n" s="5" r="D9">
        <v>-29</v>
      </c>
      <c t="n" s="5" r="E9">
        <v>-36</v>
      </c>
    </row>
    <row spans="1:5" r="10">
      <c t="s" s="4" r="A10">
        <v>131</v>
      </c>
      <c t="n" s="5" r="B10">
        <v>-255</v>
      </c>
      <c t="n" s="5" r="C10">
        <v>-256</v>
      </c>
      <c t="n" s="5" r="D10">
        <v>-501</v>
      </c>
      <c t="n" s="5" r="E10">
        <v>-486</v>
      </c>
    </row>
    <row spans="1:5" r="11">
      <c t="s" s="4" r="A11">
        <v>303</v>
      </c>
    </row>
    <row spans="1:5" r="12">
      <c t="s" s="3" r="A12">
        <v>297</v>
      </c>
    </row>
    <row spans="1:5" r="13">
      <c t="s" s="4" r="A13">
        <v>299</v>
      </c>
      <c t="n" s="5" r="B13">
        <v>40</v>
      </c>
      <c t="n" s="5" r="C13">
        <v>50</v>
      </c>
      <c t="n" s="5" r="D13">
        <v>79</v>
      </c>
      <c t="n" s="5" r="E13">
        <v>99</v>
      </c>
    </row>
    <row spans="1:5" r="14">
      <c t="s" s="4" r="A14">
        <v>300</v>
      </c>
      <c t="n" s="5" r="B14">
        <v>-71</v>
      </c>
      <c t="n" s="5" r="C14">
        <v>-75</v>
      </c>
      <c t="n" s="5" r="D14">
        <v>-141</v>
      </c>
      <c t="n" s="5" r="E14">
        <v>-149</v>
      </c>
    </row>
    <row spans="1:5" r="15">
      <c t="s" s="4" r="A15">
        <v>301</v>
      </c>
      <c t="n" s="5" r="B15">
        <v>12</v>
      </c>
      <c t="n" s="5" r="C15">
        <v>19</v>
      </c>
      <c t="n" s="5" r="D15">
        <v>23</v>
      </c>
      <c t="n" s="5" r="E15">
        <v>35</v>
      </c>
    </row>
    <row spans="1:5" r="16">
      <c t="s" s="4" r="A16">
        <v>131</v>
      </c>
      <c t="n" s="7" r="B16">
        <v>-19</v>
      </c>
      <c t="n" s="7" r="C16">
        <v>-6</v>
      </c>
      <c t="n" s="7" r="D16">
        <v>-39</v>
      </c>
      <c t="n" s="7" r="E16">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04</v>
      </c>
      <c t="s" s="2" r="B1">
        <v>66</v>
      </c>
      <c t="s" s="2" r="D1">
        <v>1</v>
      </c>
    </row>
    <row spans="1:5" r="2">
      <c t="s" s="2" r="B2">
        <v>2</v>
      </c>
      <c t="s" s="2" r="C2">
        <v>26</v>
      </c>
      <c t="s" s="2" r="D2">
        <v>2</v>
      </c>
      <c t="s" s="2" r="E2">
        <v>26</v>
      </c>
    </row>
    <row spans="1:5" r="3">
      <c t="s" s="3" r="A3">
        <v>305</v>
      </c>
    </row>
    <row spans="1:5" r="4">
      <c t="s" s="4" r="A4">
        <v>68</v>
      </c>
      <c t="n" s="7" r="B4">
        <v>196500</v>
      </c>
      <c t="n" s="7" r="C4">
        <v>200370</v>
      </c>
      <c t="n" s="7" r="D4">
        <v>390234</v>
      </c>
      <c t="n" s="7" r="E4">
        <v>377783</v>
      </c>
    </row>
    <row spans="1:5" r="5">
      <c t="s" s="4" r="A5">
        <v>75</v>
      </c>
      <c t="n" s="5" r="B5">
        <v>1288</v>
      </c>
      <c t="n" s="5" r="C5">
        <v>-3891</v>
      </c>
      <c t="n" s="5" r="D5">
        <v>4529</v>
      </c>
      <c t="n" s="5" r="E5">
        <v>-4476</v>
      </c>
    </row>
    <row spans="1:5" r="6">
      <c t="s" s="4" r="A6">
        <v>84</v>
      </c>
      <c t="n" s="5" r="B6">
        <v>-275</v>
      </c>
      <c t="n" s="5" r="C6">
        <v>-3624</v>
      </c>
      <c t="n" s="5" r="D6">
        <v>752</v>
      </c>
      <c t="n" s="5" r="E6">
        <v>-5148</v>
      </c>
    </row>
    <row spans="1:5" r="7">
      <c t="s" s="4" r="A7">
        <v>306</v>
      </c>
      <c t="n" s="5" r="B7">
        <v>45219</v>
      </c>
      <c t="n" s="5" r="C7">
        <v>50990</v>
      </c>
      <c t="n" s="5" r="D7">
        <v>91635</v>
      </c>
      <c t="n" s="5" r="E7">
        <v>99419</v>
      </c>
    </row>
    <row spans="1:5" r="8">
      <c t="s" s="4" r="A8">
        <v>307</v>
      </c>
    </row>
    <row spans="1:5" r="9">
      <c t="s" s="3" r="A9">
        <v>305</v>
      </c>
    </row>
    <row spans="1:5" r="10">
      <c t="s" s="4" r="A10">
        <v>68</v>
      </c>
      <c t="n" s="5" r="B10">
        <v>37942</v>
      </c>
      <c t="n" s="5" r="C10">
        <v>49780</v>
      </c>
      <c t="n" s="5" r="D10">
        <v>79261</v>
      </c>
      <c t="n" s="5" r="E10">
        <v>89652</v>
      </c>
    </row>
    <row spans="1:5" r="11">
      <c t="s" s="4" r="A11">
        <v>75</v>
      </c>
      <c t="n" s="5" r="B11">
        <v>2382</v>
      </c>
      <c t="n" s="5" r="C11">
        <v>183</v>
      </c>
      <c t="n" s="5" r="D11">
        <v>7589</v>
      </c>
      <c t="n" s="5" r="E11">
        <v>6836</v>
      </c>
    </row>
    <row spans="1:5" r="12">
      <c t="s" s="4" r="A12">
        <v>84</v>
      </c>
      <c t="n" s="5" r="B12">
        <v>4199</v>
      </c>
      <c t="n" s="5" r="C12">
        <v>-75</v>
      </c>
      <c t="n" s="5" r="D12">
        <v>8746</v>
      </c>
      <c t="n" s="5" r="E12">
        <v>5630</v>
      </c>
    </row>
    <row spans="1:5" r="13">
      <c t="s" s="4" r="A13">
        <v>308</v>
      </c>
    </row>
    <row spans="1:5" r="14">
      <c t="s" s="3" r="A14">
        <v>305</v>
      </c>
    </row>
    <row spans="1:5" r="15">
      <c t="s" s="4" r="A15">
        <v>68</v>
      </c>
      <c t="n" s="5" r="B15">
        <v>129498</v>
      </c>
      <c t="n" s="5" r="C15">
        <v>118385</v>
      </c>
      <c t="n" s="5" r="D15">
        <v>252791</v>
      </c>
      <c t="n" s="5" r="E15">
        <v>219710</v>
      </c>
    </row>
    <row spans="1:5" r="16">
      <c t="s" s="4" r="A16">
        <v>75</v>
      </c>
      <c t="n" s="5" r="B16">
        <v>2880</v>
      </c>
      <c t="n" s="5" r="C16">
        <v>2251</v>
      </c>
      <c t="n" s="5" r="D16">
        <v>5068</v>
      </c>
      <c t="n" s="5" r="E16">
        <v>3188</v>
      </c>
    </row>
    <row spans="1:5" r="17">
      <c t="s" s="4" r="A17">
        <v>84</v>
      </c>
      <c t="n" s="5" r="B17">
        <v>1618</v>
      </c>
      <c t="n" s="5" r="C17">
        <v>1359</v>
      </c>
      <c t="n" s="5" r="D17">
        <v>2236</v>
      </c>
      <c t="n" s="5" r="E17">
        <v>1709</v>
      </c>
    </row>
    <row spans="1:5" r="18">
      <c t="s" s="4" r="A18">
        <v>309</v>
      </c>
    </row>
    <row spans="1:5" r="19">
      <c t="s" s="3" r="A19">
        <v>305</v>
      </c>
    </row>
    <row spans="1:5" r="20">
      <c t="s" s="4" r="A20">
        <v>68</v>
      </c>
      <c t="n" s="5" r="B20">
        <v>29782</v>
      </c>
      <c t="n" s="5" r="C20">
        <v>32804</v>
      </c>
      <c t="n" s="5" r="D20">
        <v>59749</v>
      </c>
      <c t="n" s="5" r="E20">
        <v>69680</v>
      </c>
    </row>
    <row spans="1:5" r="21">
      <c t="s" s="4" r="A21">
        <v>75</v>
      </c>
      <c t="n" s="5" r="B21">
        <v>-2972</v>
      </c>
      <c t="n" s="5" r="C21">
        <v>-4255</v>
      </c>
      <c t="n" s="5" r="D21">
        <v>-6017</v>
      </c>
      <c t="n" s="5" r="E21">
        <v>-10769</v>
      </c>
    </row>
    <row spans="1:5" r="22">
      <c t="s" s="4" r="A22">
        <v>84</v>
      </c>
      <c t="n" s="5" r="B22">
        <v>-1847</v>
      </c>
      <c t="n" s="5" r="C22">
        <v>-2657</v>
      </c>
      <c t="n" s="5" r="D22">
        <v>-3740</v>
      </c>
      <c t="n" s="5" r="E22">
        <v>-6690</v>
      </c>
    </row>
    <row spans="1:5" r="23">
      <c t="s" s="4" r="A23">
        <v>310</v>
      </c>
    </row>
    <row spans="1:5" r="24">
      <c t="s" s="3" r="A24">
        <v>305</v>
      </c>
    </row>
    <row spans="1:5" r="25">
      <c t="s" s="4" r="A25">
        <v>75</v>
      </c>
      <c t="n" s="5" r="B25">
        <v>-836</v>
      </c>
      <c t="n" s="5" r="C25">
        <v>-2004</v>
      </c>
      <c t="n" s="5" r="D25">
        <v>-2125</v>
      </c>
      <c t="n" s="5" r="E25">
        <v>-3356</v>
      </c>
    </row>
    <row spans="1:5" r="26">
      <c t="s" s="4" r="A26">
        <v>84</v>
      </c>
      <c t="n" s="5" r="B26">
        <v>-697</v>
      </c>
      <c t="n" s="5" r="C26">
        <v>-1673</v>
      </c>
      <c t="n" s="5" r="D26">
        <v>-1936</v>
      </c>
      <c t="n" s="5" r="E26">
        <v>-2870</v>
      </c>
    </row>
    <row spans="1:5" r="27">
      <c t="s" s="4" r="A27">
        <v>311</v>
      </c>
    </row>
    <row spans="1:5" r="28">
      <c t="s" s="3" r="A28">
        <v>305</v>
      </c>
    </row>
    <row spans="1:5" r="29">
      <c t="s" s="4" r="A29">
        <v>68</v>
      </c>
      <c t="n" s="5" r="B29">
        <v>-722</v>
      </c>
      <c t="n" s="5" r="C29">
        <v>-599</v>
      </c>
      <c t="n" s="5" r="D29">
        <v>-1567</v>
      </c>
      <c t="n" s="5" r="E29">
        <v>-1259</v>
      </c>
    </row>
    <row spans="1:5" r="30">
      <c t="s" s="4" r="A30">
        <v>75</v>
      </c>
      <c t="n" s="5" r="B30">
        <v>-166</v>
      </c>
      <c t="n" s="5" r="C30">
        <v>-66</v>
      </c>
      <c t="n" s="5" r="D30">
        <v>14</v>
      </c>
      <c t="n" s="5" r="E30">
        <v>-375</v>
      </c>
    </row>
    <row spans="1:5" r="31">
      <c t="s" s="4" r="A31">
        <v>84</v>
      </c>
      <c t="n" s="7" r="B31">
        <v>-3548</v>
      </c>
      <c t="n" s="5" r="C31">
        <v>-578</v>
      </c>
      <c t="n" s="7" r="D31">
        <v>-4554</v>
      </c>
      <c t="n" s="7" r="E31">
        <v>-2927</v>
      </c>
    </row>
    <row spans="1:5" r="32">
      <c t="s" s="4" r="A32">
        <v>312</v>
      </c>
    </row>
    <row spans="1:5" r="33">
      <c t="s" s="3" r="A33">
        <v>305</v>
      </c>
    </row>
    <row spans="1:5" r="34">
      <c t="s" s="4" r="A34">
        <v>306</v>
      </c>
      <c t="n" s="7" r="C34">
        <v>1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13</v>
      </c>
      <c t="s" s="2" r="B1">
        <v>3</v>
      </c>
      <c t="s" s="2" r="C1">
        <v>2</v>
      </c>
    </row>
    <row spans="1:3" r="2">
      <c t="s" s="4" r="A2">
        <v>314</v>
      </c>
    </row>
    <row spans="1:3" r="3">
      <c t="s" s="3" r="A3">
        <v>315</v>
      </c>
    </row>
    <row spans="1:3" r="4">
      <c t="s" s="4" r="A4">
        <v>316</v>
      </c>
      <c t="n" s="7" r="B4">
        <v>500000</v>
      </c>
    </row>
    <row spans="1:3" r="5">
      <c t="s" s="4" r="A5">
        <v>317</v>
      </c>
    </row>
    <row spans="1:3" r="6">
      <c t="s" s="3" r="A6">
        <v>315</v>
      </c>
    </row>
    <row spans="1:3" r="7">
      <c t="s" s="4" r="A7">
        <v>316</v>
      </c>
      <c t="n" s="5" r="B7">
        <v>1000000</v>
      </c>
    </row>
    <row spans="1:3" r="8">
      <c t="s" s="4" r="A8">
        <v>318</v>
      </c>
    </row>
    <row spans="1:3" r="9">
      <c t="s" s="3" r="A9">
        <v>315</v>
      </c>
    </row>
    <row spans="1:3" r="10">
      <c t="s" s="4" r="A10">
        <v>319</v>
      </c>
      <c t="n" s="7" r="C10">
        <v>16000000</v>
      </c>
    </row>
    <row spans="1:3" r="11">
      <c t="s" s="4" r="A11">
        <v>320</v>
      </c>
    </row>
    <row spans="1:3" r="12">
      <c t="s" s="3" r="A12">
        <v>315</v>
      </c>
    </row>
    <row spans="1:3" r="13">
      <c t="s" s="4" r="A13">
        <v>321</v>
      </c>
      <c t="n" s="7" r="B13">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6</v>
      </c>
      <c t="s" s="2" r="D1">
        <v>1</v>
      </c>
    </row>
    <row spans="1:5" r="2">
      <c t="s" s="2" r="B2">
        <v>2</v>
      </c>
      <c t="s" s="2" r="C2">
        <v>26</v>
      </c>
      <c t="s" s="2" r="D2">
        <v>2</v>
      </c>
      <c t="s" s="2" r="E2">
        <v>26</v>
      </c>
    </row>
    <row spans="1:5" r="3">
      <c t="s" s="3" r="A3">
        <v>92</v>
      </c>
    </row>
    <row spans="1:5" r="4">
      <c t="s" s="4" r="A4">
        <v>84</v>
      </c>
      <c t="n" s="7" r="B4">
        <v>-275</v>
      </c>
      <c t="n" s="7" r="C4">
        <v>-3624</v>
      </c>
      <c t="n" s="7" r="D4">
        <v>752</v>
      </c>
      <c t="n" s="7" r="E4">
        <v>-5148</v>
      </c>
    </row>
    <row spans="1:5" r="5">
      <c t="s" s="4" r="A5">
        <v>93</v>
      </c>
      <c t="n" s="5" r="B5">
        <v>-339</v>
      </c>
      <c t="n" s="5" r="C5">
        <v>258</v>
      </c>
      <c t="n" s="5" r="D5">
        <v>-1162</v>
      </c>
      <c t="n" s="5" r="E5">
        <v>84</v>
      </c>
    </row>
    <row spans="1:5" r="6">
      <c t="s" s="4" r="A6">
        <v>94</v>
      </c>
      <c t="n" s="5" r="B6">
        <v>-14</v>
      </c>
      <c t="n" s="5" r="C6">
        <v>174</v>
      </c>
      <c t="n" s="5" r="D6">
        <v>24</v>
      </c>
      <c t="n" s="5" r="E6">
        <v>237</v>
      </c>
    </row>
    <row spans="1:5" r="7">
      <c t="s" s="4" r="A7">
        <v>95</v>
      </c>
      <c t="n" s="5" r="B7">
        <v>-63</v>
      </c>
      <c t="n" s="5" r="C7">
        <v>-1043</v>
      </c>
      <c t="n" s="5" r="D7">
        <v>-658</v>
      </c>
      <c t="n" s="5" r="E7">
        <v>-1450</v>
      </c>
    </row>
    <row spans="1:5" r="8">
      <c t="s" s="4" r="A8">
        <v>96</v>
      </c>
      <c t="n" s="5" r="B8">
        <v>89</v>
      </c>
      <c t="n" s="5" r="C8">
        <v>173</v>
      </c>
      <c t="n" s="5" r="D8">
        <v>274</v>
      </c>
      <c t="n" s="5" r="E8">
        <v>353</v>
      </c>
    </row>
    <row spans="1:5" r="9">
      <c t="s" s="4" r="A9">
        <v>97</v>
      </c>
      <c t="n" s="5" r="B9">
        <v>166</v>
      </c>
      <c t="n" s="5" r="C9">
        <v>115</v>
      </c>
      <c t="n" s="5" r="D9">
        <v>425</v>
      </c>
      <c t="n" s="5" r="E9">
        <v>273</v>
      </c>
    </row>
    <row spans="1:5" r="10">
      <c t="s" s="4" r="A10">
        <v>98</v>
      </c>
      <c t="n" s="5" r="B10">
        <v>-161</v>
      </c>
      <c t="n" s="5" r="C10">
        <v>-323</v>
      </c>
      <c t="n" s="5" r="D10">
        <v>-1097</v>
      </c>
      <c t="n" s="5" r="E10">
        <v>-503</v>
      </c>
    </row>
    <row spans="1:5" r="11">
      <c t="s" s="4" r="A11">
        <v>99</v>
      </c>
      <c t="n" s="7" r="B11">
        <v>-436</v>
      </c>
      <c t="n" s="7" r="C11">
        <v>-3947</v>
      </c>
      <c t="n" s="7" r="D11">
        <v>-345</v>
      </c>
      <c t="n" s="7" r="E11">
        <v>-56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66</v>
      </c>
      <c t="s" s="2" r="D1">
        <v>1</v>
      </c>
    </row>
    <row spans="1:5" r="2">
      <c t="s" s="2" r="B2">
        <v>2</v>
      </c>
      <c t="s" s="2" r="C2">
        <v>26</v>
      </c>
      <c t="s" s="2" r="D2">
        <v>2</v>
      </c>
      <c t="s" s="2" r="E2">
        <v>26</v>
      </c>
    </row>
    <row spans="1:5" r="3">
      <c t="s" s="3" r="A3">
        <v>92</v>
      </c>
    </row>
    <row spans="1:5" r="4">
      <c t="s" s="4" r="A4">
        <v>101</v>
      </c>
      <c t="n" s="7" r="B4">
        <v>-50</v>
      </c>
      <c t="n" s="7" r="C4">
        <v>-583</v>
      </c>
      <c t="n" s="7" r="D4">
        <v>-370</v>
      </c>
      <c t="n" s="7" r="E4">
        <v>-808</v>
      </c>
    </row>
    <row spans="1:5" r="5">
      <c t="s" s="4" r="A5">
        <v>102</v>
      </c>
      <c t="n" s="5" r="B5">
        <v>-38</v>
      </c>
      <c t="n" s="5" r="C5">
        <v>-91</v>
      </c>
      <c t="n" s="5" r="D5">
        <v>-137</v>
      </c>
      <c t="n" s="5" r="E5">
        <v>-187</v>
      </c>
    </row>
    <row spans="1:5" r="6">
      <c t="s" s="4" r="A6">
        <v>103</v>
      </c>
      <c t="n" s="7" r="B6">
        <v>-95</v>
      </c>
      <c t="n" s="7" r="C6">
        <v>-77</v>
      </c>
      <c t="n" s="7" r="D6">
        <v>-203</v>
      </c>
      <c t="n" s="7" r="E6">
        <v>-1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6</v>
      </c>
    </row>
    <row spans="1:3" r="3">
      <c t="s" s="3" r="A3">
        <v>105</v>
      </c>
    </row>
    <row spans="1:3" r="4">
      <c t="s" s="4" r="A4">
        <v>84</v>
      </c>
      <c t="n" s="7" r="B4">
        <v>752</v>
      </c>
      <c t="n" s="7" r="C4">
        <v>-5148</v>
      </c>
    </row>
    <row spans="1:3" r="5">
      <c t="s" s="3" r="A5">
        <v>106</v>
      </c>
    </row>
    <row spans="1:3" r="6">
      <c t="s" s="4" r="A6">
        <v>107</v>
      </c>
      <c t="n" s="5" r="B6">
        <v>11559</v>
      </c>
      <c t="n" s="5" r="C6">
        <v>12597</v>
      </c>
    </row>
    <row spans="1:3" r="7">
      <c t="s" s="4" r="A7">
        <v>108</v>
      </c>
      <c t="n" s="5" r="B7">
        <v>790</v>
      </c>
      <c t="n" s="5" r="C7">
        <v>270</v>
      </c>
    </row>
    <row spans="1:3" r="8">
      <c t="s" s="4" r="A8">
        <v>32</v>
      </c>
      <c t="n" s="5" r="B8">
        <v>2892</v>
      </c>
      <c t="n" s="5" r="C8">
        <v>-248</v>
      </c>
    </row>
    <row spans="1:3" r="9">
      <c t="s" s="4" r="A9">
        <v>109</v>
      </c>
      <c t="n" s="5" r="B9">
        <v>-6922</v>
      </c>
      <c t="n" s="5" r="C9">
        <v>7569</v>
      </c>
    </row>
    <row spans="1:3" r="10">
      <c t="s" s="3" r="A10">
        <v>110</v>
      </c>
    </row>
    <row spans="1:3" r="11">
      <c t="s" s="4" r="A11">
        <v>111</v>
      </c>
      <c t="n" s="5" r="B11">
        <v>89406</v>
      </c>
      <c t="n" s="5" r="C11">
        <v>31466</v>
      </c>
    </row>
    <row spans="1:3" r="12">
      <c t="s" s="4" r="A12">
        <v>112</v>
      </c>
      <c t="n" s="5" r="B12">
        <v>-12785</v>
      </c>
      <c t="n" s="5" r="C12">
        <v>-3723</v>
      </c>
    </row>
    <row spans="1:3" r="13">
      <c t="s" s="4" r="A13">
        <v>113</v>
      </c>
      <c t="n" s="5" r="B13">
        <v>-1860</v>
      </c>
      <c t="n" s="5" r="C13">
        <v>-1576</v>
      </c>
    </row>
    <row spans="1:3" r="14">
      <c t="s" s="4" r="A14">
        <v>41</v>
      </c>
      <c t="n" s="5" r="B14">
        <v>-16465</v>
      </c>
      <c t="n" s="5" r="C14">
        <v>-33695</v>
      </c>
    </row>
    <row spans="1:3" r="15">
      <c t="s" s="4" r="A15">
        <v>45</v>
      </c>
      <c t="n" s="5" r="B15">
        <v>-10814</v>
      </c>
      <c t="n" s="5" r="C15">
        <v>-16172</v>
      </c>
    </row>
    <row spans="1:3" r="16">
      <c t="s" s="4" r="A16">
        <v>114</v>
      </c>
      <c t="n" s="5" r="B16">
        <v>-6672</v>
      </c>
      <c t="n" s="5" r="C16">
        <v>-12752</v>
      </c>
    </row>
    <row spans="1:3" r="17">
      <c t="s" s="4" r="A17">
        <v>115</v>
      </c>
      <c t="n" s="5" r="B17">
        <v>49881</v>
      </c>
      <c t="n" s="5" r="C17">
        <v>-21412</v>
      </c>
    </row>
    <row spans="1:3" r="18">
      <c t="s" s="3" r="A18">
        <v>116</v>
      </c>
    </row>
    <row spans="1:3" r="19">
      <c t="s" s="4" r="A19">
        <v>117</v>
      </c>
      <c t="n" s="5" r="B19">
        <v>-4152</v>
      </c>
      <c t="n" s="5" r="C19">
        <v>-41180</v>
      </c>
    </row>
    <row spans="1:3" r="20">
      <c t="s" s="4" r="A20">
        <v>109</v>
      </c>
      <c t="n" s="5" r="B20">
        <v>1088</v>
      </c>
      <c t="n" s="5" r="C20">
        <v>380</v>
      </c>
    </row>
    <row spans="1:3" r="21">
      <c t="s" s="4" r="A21">
        <v>118</v>
      </c>
      <c t="n" s="5" r="B21">
        <v>-3064</v>
      </c>
      <c t="n" s="5" r="C21">
        <v>-40800</v>
      </c>
    </row>
    <row spans="1:3" r="22">
      <c t="s" s="3" r="A22">
        <v>119</v>
      </c>
    </row>
    <row spans="1:3" r="23">
      <c t="s" s="4" r="A23">
        <v>120</v>
      </c>
      <c t="n" s="5" r="B23">
        <v>2047</v>
      </c>
      <c t="n" s="5" r="C23">
        <v>1553</v>
      </c>
    </row>
    <row spans="1:3" r="24">
      <c t="s" s="4" r="A24">
        <v>121</v>
      </c>
      <c t="n" s="5" r="B24">
        <v>-728</v>
      </c>
      <c t="n" s="5" r="C24">
        <v>-1710</v>
      </c>
    </row>
    <row spans="1:3" r="25">
      <c t="s" s="4" r="A25">
        <v>122</v>
      </c>
      <c t="n" s="5" r="B25">
        <v>-70153</v>
      </c>
      <c t="n" s="5" r="C25">
        <v>46063</v>
      </c>
    </row>
    <row spans="1:3" r="26">
      <c t="s" s="4" r="A26">
        <v>123</v>
      </c>
      <c t="n" s="5" r="B26">
        <v>-3688</v>
      </c>
      <c t="n" s="5" r="C26">
        <v>-3957</v>
      </c>
    </row>
    <row spans="1:3" r="27">
      <c t="s" s="4" r="A27">
        <v>124</v>
      </c>
      <c t="n" s="5" r="B27">
        <v>-16009</v>
      </c>
      <c t="n" s="5" r="C27">
        <v>-14247</v>
      </c>
    </row>
    <row spans="1:3" r="28">
      <c t="s" s="4" r="A28">
        <v>109</v>
      </c>
      <c t="n" s="5" r="B28">
        <v>-42</v>
      </c>
      <c t="n" s="5" r="C28">
        <v>2</v>
      </c>
    </row>
    <row spans="1:3" r="29">
      <c t="s" s="4" r="A29">
        <v>125</v>
      </c>
      <c t="n" s="5" r="B29">
        <v>-88573</v>
      </c>
      <c t="n" s="5" r="C29">
        <v>27704</v>
      </c>
    </row>
    <row spans="1:3" r="30">
      <c t="s" s="4" r="A30">
        <v>126</v>
      </c>
      <c t="n" s="5" r="B30">
        <v>-56</v>
      </c>
      <c t="n" s="5" r="C30">
        <v>25</v>
      </c>
    </row>
    <row spans="1:3" r="31">
      <c t="s" s="3" r="A31">
        <v>28</v>
      </c>
    </row>
    <row spans="1:3" r="32">
      <c t="s" s="4" r="A32">
        <v>127</v>
      </c>
      <c t="n" s="5" r="B32">
        <v>-41812</v>
      </c>
      <c t="n" s="5" r="C32">
        <v>-34483</v>
      </c>
    </row>
    <row spans="1:3" r="33">
      <c t="s" s="4" r="A33">
        <v>128</v>
      </c>
      <c t="n" s="5" r="B33">
        <v>61135</v>
      </c>
      <c t="n" s="5" r="C33">
        <v>95390</v>
      </c>
    </row>
    <row spans="1:3" r="34">
      <c t="s" s="4" r="A34">
        <v>129</v>
      </c>
      <c t="n" s="7" r="B34">
        <v>19323</v>
      </c>
      <c t="n" s="7" r="C34">
        <v>609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9"/>
    <col customWidth="1" max="3" min="3" width="27"/>
    <col customWidth="1" max="4" min="4" width="39"/>
    <col customWidth="1" max="5" min="5" width="39"/>
    <col customWidth="1" max="6" min="6" width="31"/>
    <col customWidth="1" max="7" min="7" width="18"/>
    <col customWidth="1" max="8" min="8" width="40"/>
    <col customWidth="1" max="9" min="9" width="54"/>
    <col customWidth="1" max="10" min="10" width="42"/>
    <col customWidth="1" max="11" min="11" width="43"/>
  </cols>
  <sheetData>
    <row spans="1:11" r="1">
      <c t="s" s="1" r="A1">
        <v>130</v>
      </c>
      <c t="s" s="2" r="B1">
        <v>131</v>
      </c>
      <c t="s" s="2" r="C1">
        <v>132</v>
      </c>
      <c t="s" s="2" r="D1">
        <v>133</v>
      </c>
      <c t="s" s="2" r="E1">
        <v>134</v>
      </c>
      <c t="s" s="2" r="F1">
        <v>135</v>
      </c>
      <c t="s" s="2" r="G1">
        <v>136</v>
      </c>
      <c t="s" s="2" r="H1">
        <v>137</v>
      </c>
      <c t="s" s="2" r="I1">
        <v>138</v>
      </c>
      <c t="s" s="2" r="J1">
        <v>139</v>
      </c>
      <c t="s" s="2" r="K1">
        <v>140</v>
      </c>
    </row>
    <row spans="1:11" r="2">
      <c t="s" s="4" r="A2">
        <v>141</v>
      </c>
      <c t="n" s="7" r="C2">
        <v>297780</v>
      </c>
      <c t="n" s="7" r="D2">
        <v>6290</v>
      </c>
      <c t="n" s="7" r="E2">
        <v>1581</v>
      </c>
      <c t="n" s="7" r="F2">
        <v>941</v>
      </c>
      <c t="n" s="7" r="G2">
        <v>301227</v>
      </c>
      <c t="n" s="7" r="H2">
        <v>-803</v>
      </c>
      <c t="n" s="7" r="I2">
        <v>1021</v>
      </c>
      <c t="n" s="7" r="J2">
        <v>676</v>
      </c>
      <c t="n" s="7" r="K2">
        <v>-13153</v>
      </c>
    </row>
    <row spans="1:11" r="3">
      <c t="s" s="3" r="A3">
        <v>142</v>
      </c>
    </row>
    <row spans="1:11" r="4">
      <c t="s" s="4" r="A4">
        <v>143</v>
      </c>
      <c t="n" s="5" r="C4">
        <v>862</v>
      </c>
      <c t="n" s="5" r="D4">
        <v>22</v>
      </c>
      <c t="n" s="5" r="F4">
        <v>840</v>
      </c>
    </row>
    <row spans="1:11" r="5">
      <c t="s" s="4" r="A5">
        <v>124</v>
      </c>
      <c t="n" s="5" r="C5">
        <v>-14247</v>
      </c>
      <c t="n" s="5" r="D5">
        <v>-266</v>
      </c>
      <c t="n" s="5" r="F5">
        <v>-1781</v>
      </c>
      <c t="n" s="5" r="G5">
        <v>-12200</v>
      </c>
    </row>
    <row spans="1:11" r="6">
      <c t="s" s="4" r="A6">
        <v>84</v>
      </c>
      <c t="n" s="7" r="B6">
        <v>-5148</v>
      </c>
      <c t="n" s="5" r="C6">
        <v>-5148</v>
      </c>
      <c t="n" s="5" r="G6">
        <v>-5148</v>
      </c>
    </row>
    <row spans="1:11" r="7">
      <c t="s" s="4" r="A7">
        <v>144</v>
      </c>
      <c t="n" s="5" r="C7">
        <v>-3957</v>
      </c>
      <c t="n" s="5" r="D7">
        <v>0</v>
      </c>
      <c t="n" s="5" r="E7">
        <v>0</v>
      </c>
      <c t="n" s="5" r="G7">
        <v>-3957</v>
      </c>
    </row>
    <row spans="1:11" r="8">
      <c t="s" s="4" r="A8">
        <v>145</v>
      </c>
      <c t="n" s="5" r="C8">
        <v>-1129</v>
      </c>
      <c t="n" s="5" r="H8">
        <v>84</v>
      </c>
      <c t="n" s="5" r="I8">
        <v>237</v>
      </c>
      <c t="n" s="5" r="J8">
        <v>-1450</v>
      </c>
      <c t="n" s="5" r="K8">
        <v>0</v>
      </c>
    </row>
    <row spans="1:11" r="9">
      <c t="s" s="4" r="A9">
        <v>146</v>
      </c>
      <c t="n" s="5" r="C9">
        <v>626</v>
      </c>
      <c t="n" s="5" r="J9">
        <v>353</v>
      </c>
      <c t="n" s="5" r="K9">
        <v>273</v>
      </c>
    </row>
    <row spans="1:11" r="10">
      <c t="s" s="4" r="A10">
        <v>147</v>
      </c>
      <c t="n" s="5" r="C10">
        <v>274787</v>
      </c>
      <c t="n" s="5" r="D10">
        <v>6046</v>
      </c>
      <c t="n" s="5" r="E10">
        <v>1581</v>
      </c>
      <c t="n" s="5" r="F10">
        <v>0</v>
      </c>
      <c t="n" s="5" r="G10">
        <v>279922</v>
      </c>
      <c t="n" s="5" r="H10">
        <v>-719</v>
      </c>
      <c t="n" s="5" r="I10">
        <v>1258</v>
      </c>
      <c t="n" s="5" r="J10">
        <v>-421</v>
      </c>
      <c t="n" s="5" r="K10">
        <v>-12880</v>
      </c>
    </row>
    <row spans="1:11" r="11">
      <c t="s" s="4" r="A11">
        <v>148</v>
      </c>
      <c t="n" s="5" r="C11">
        <v>211474</v>
      </c>
      <c t="n" s="5" r="D11">
        <v>5662</v>
      </c>
      <c t="n" s="5" r="E11">
        <v>1573</v>
      </c>
      <c t="n" s="5" r="F11">
        <v>0</v>
      </c>
      <c t="n" s="5" r="G11">
        <v>224428</v>
      </c>
      <c t="n" s="5" r="H11">
        <v>-2699</v>
      </c>
      <c t="n" s="5" r="I11">
        <v>1463</v>
      </c>
      <c t="n" s="5" r="J11">
        <v>56</v>
      </c>
      <c t="n" s="5" r="K11">
        <v>-19009</v>
      </c>
    </row>
    <row spans="1:11" r="12">
      <c t="s" s="3" r="A12">
        <v>142</v>
      </c>
    </row>
    <row spans="1:11" r="13">
      <c t="s" s="4" r="A13">
        <v>143</v>
      </c>
      <c t="n" s="5" r="C13">
        <v>662</v>
      </c>
      <c t="n" s="5" r="D13">
        <v>37</v>
      </c>
      <c t="n" s="5" r="F13">
        <v>625</v>
      </c>
    </row>
    <row spans="1:11" r="14">
      <c t="s" s="4" r="A14">
        <v>124</v>
      </c>
      <c t="n" s="5" r="C14">
        <v>-16009</v>
      </c>
      <c t="n" s="5" r="D14">
        <v>-292</v>
      </c>
      <c t="n" s="5" r="F14">
        <v>-625</v>
      </c>
      <c t="n" s="5" r="G14">
        <v>-15092</v>
      </c>
    </row>
    <row spans="1:11" r="15">
      <c t="s" s="4" r="A15">
        <v>84</v>
      </c>
      <c t="n" s="7" r="B15">
        <v>752</v>
      </c>
      <c t="n" s="5" r="C15">
        <v>752</v>
      </c>
      <c t="n" s="5" r="G15">
        <v>752</v>
      </c>
    </row>
    <row spans="1:11" r="16">
      <c t="s" s="4" r="A16">
        <v>144</v>
      </c>
      <c t="n" s="5" r="C16">
        <v>-3688</v>
      </c>
      <c t="n" s="5" r="G16">
        <v>-3688</v>
      </c>
    </row>
    <row spans="1:11" r="17">
      <c t="s" s="4" r="A17">
        <v>145</v>
      </c>
      <c t="n" s="5" r="C17">
        <v>-1796</v>
      </c>
      <c t="n" s="5" r="H17">
        <v>-1162</v>
      </c>
      <c t="n" s="5" r="I17">
        <v>24</v>
      </c>
      <c t="n" s="5" r="J17">
        <v>-658</v>
      </c>
      <c t="n" s="5" r="K17">
        <v>0</v>
      </c>
    </row>
    <row spans="1:11" r="18">
      <c t="s" s="4" r="A18">
        <v>146</v>
      </c>
      <c t="n" s="5" r="C18">
        <v>699</v>
      </c>
      <c t="n" s="5" r="J18">
        <v>274</v>
      </c>
      <c t="n" s="5" r="K18">
        <v>425</v>
      </c>
    </row>
    <row spans="1:11" r="19">
      <c t="s" s="4" r="A19">
        <v>149</v>
      </c>
      <c t="n" s="7" r="C19">
        <v>192094</v>
      </c>
      <c t="n" s="7" r="D19">
        <v>5407</v>
      </c>
      <c t="n" s="7" r="E19">
        <v>1573</v>
      </c>
      <c t="n" s="7" r="F19">
        <v>0</v>
      </c>
      <c t="n" s="7" r="G19">
        <v>206400</v>
      </c>
      <c t="n" s="7" r="H19">
        <v>-3861</v>
      </c>
      <c t="n" s="7" r="I19">
        <v>1487</v>
      </c>
      <c t="n" s="7" r="J19">
        <v>-328</v>
      </c>
      <c t="n" s="7" r="K19">
        <v>-185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26</v>
      </c>
    </row>
    <row spans="1:3" r="3">
      <c t="s" s="3" r="A3">
        <v>151</v>
      </c>
    </row>
    <row spans="1:3" r="4">
      <c t="s" s="4" r="A4">
        <v>152</v>
      </c>
      <c t="n" s="10" r="B4">
        <v>0.52</v>
      </c>
      <c t="n" s="10" r="C4">
        <v>0.507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Basis of Presentation</vt:lpstr>
      <vt:lpstr>Recently Issued Accounting Stan</vt:lpstr>
      <vt:lpstr>Inventories</vt:lpstr>
      <vt:lpstr>Stockholders Equity</vt:lpstr>
      <vt:lpstr>Fair Value Disclosure</vt:lpstr>
      <vt:lpstr>Unconsolidated Subsidiaries</vt:lpstr>
      <vt:lpstr>Contingencies</vt:lpstr>
      <vt:lpstr>Product Warranties</vt:lpstr>
      <vt:lpstr>Income Taxes</vt:lpstr>
      <vt:lpstr>Retirement Benefit Plans</vt:lpstr>
      <vt:lpstr>Business Segments</vt:lpstr>
      <vt:lpstr>Subsequent Events</vt:lpstr>
      <vt:lpstr>Significant Accounting Policies</vt:lpstr>
      <vt:lpstr>Inventories (Tables)</vt:lpstr>
      <vt:lpstr>Stockholders Equity (Tables)</vt:lpstr>
      <vt:lpstr>Fair Value Disclosure (Tables)</vt:lpstr>
      <vt:lpstr>Unconsolidated Subsidiaries (Ta</vt:lpstr>
      <vt:lpstr>Product Warranties (Tables)</vt:lpstr>
      <vt:lpstr>Retirement Benefit Plans (Table</vt:lpstr>
      <vt:lpstr>Business Segments (Tables)</vt:lpstr>
      <vt:lpstr>Inventories (Details)</vt:lpstr>
      <vt:lpstr>Stockholders Equity (Narrative)</vt:lpstr>
      <vt:lpstr>Stockholders Equity (Amounts Re</vt:lpstr>
      <vt:lpstr>Fair Value Disclosure (Narrativ</vt:lpstr>
      <vt:lpstr>Fair Value Disclosure (On a Rec</vt:lpstr>
      <vt:lpstr>Unconsolidated Subsidiaries (Na</vt:lpstr>
      <vt:lpstr>Unconsolidated Subsidiaries Unc</vt:lpstr>
      <vt:lpstr>Contingencies (Narrative) (Deta</vt:lpstr>
      <vt:lpstr>Product Warranties (Details)</vt:lpstr>
      <vt:lpstr>Income Taxes (Narrative) (Detai</vt:lpstr>
      <vt:lpstr>Retirement Benefit Plans (Detai</vt:lpstr>
      <vt:lpstr>Business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7:06:27Z</dcterms:created>
  <dcterms:modified xmlns:dcterms="http://purl.org/dc/terms/" xmlns:xsi="http://www.w3.org/2001/XMLSchema-instance" xsi:type="dcterms:W3CDTF">2015-08-05T07:06:27Z</dcterms:modified>
  <dc:title xmlns:dc="http://purl.org/dc/elements/1.1/">Untitled</dc:title>
  <dc:description xmlns:dc="http://purl.org/dc/elements/1.1/"/>
  <dc:subject xmlns:dc="http://purl.org/dc/elements/1.1/"/>
  <cp:keywords/>
  <cp:category/>
</cp:coreProperties>
</file>